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Income Tax (Details) - Schedule" sheetId="30" state="visible" r:id="rId30"/>
    <sheet xmlns:r="http://schemas.openxmlformats.org/officeDocument/2006/relationships" name="Income Tax (Details) - Schedu_2" sheetId="31" state="visible" r:id="rId31"/>
    <sheet xmlns:r="http://schemas.openxmlformats.org/officeDocument/2006/relationships" name="Income Tax (Details) - Schedu_3"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TUSCAN HOLDINGS CORP.</t>
        </is>
      </c>
    </row>
    <row r="5">
      <c r="A5" s="4" t="inlineStr">
        <is>
          <t>Trading Symbol</t>
        </is>
      </c>
      <c r="B5" s="4" t="inlineStr">
        <is>
          <t>THCB</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5483802</v>
      </c>
    </row>
    <row r="9">
      <c r="A9" s="4" t="inlineStr">
        <is>
          <t>Entity Public Float</t>
        </is>
      </c>
      <c r="D9" s="6" t="n">
        <v>282348000</v>
      </c>
    </row>
    <row r="10">
      <c r="A10" s="4" t="inlineStr">
        <is>
          <t>Amendment Flag</t>
        </is>
      </c>
      <c r="B10" s="4" t="inlineStr">
        <is>
          <t>false</t>
        </is>
      </c>
    </row>
    <row r="11">
      <c r="A11" s="4" t="inlineStr">
        <is>
          <t>Entity Central Index Key</t>
        </is>
      </c>
      <c r="B11" s="4" t="inlineStr">
        <is>
          <t>000176068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true</t>
        </is>
      </c>
    </row>
    <row r="24">
      <c r="A24" s="4" t="inlineStr">
        <is>
          <t>Entity File Number</t>
        </is>
      </c>
      <c r="B24" s="4" t="inlineStr">
        <is>
          <t>001-38826</t>
        </is>
      </c>
    </row>
    <row r="25">
      <c r="A25" s="4" t="inlineStr">
        <is>
          <t>Entity Incorporation, State or Country Code</t>
        </is>
      </c>
      <c r="B25" s="4" t="inlineStr">
        <is>
          <t>DE</t>
        </is>
      </c>
    </row>
    <row r="26">
      <c r="A26" s="4" t="inlineStr">
        <is>
          <t>Entity Tax Identification Number</t>
        </is>
      </c>
      <c r="B26" s="4" t="inlineStr">
        <is>
          <t>83-2530757</t>
        </is>
      </c>
    </row>
    <row r="27">
      <c r="A27" s="4" t="inlineStr">
        <is>
          <t>Entity Address, Address Line One</t>
        </is>
      </c>
      <c r="B27" s="4" t="inlineStr">
        <is>
          <t>135 E. 57th St.</t>
        </is>
      </c>
    </row>
    <row r="28">
      <c r="A28" s="4" t="inlineStr">
        <is>
          <t>Entity Address, Address Line Two</t>
        </is>
      </c>
      <c r="B28" s="4" t="inlineStr">
        <is>
          <t>18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22</t>
        </is>
      </c>
    </row>
    <row r="32">
      <c r="A32" s="4" t="inlineStr">
        <is>
          <t>City Area Code</t>
        </is>
      </c>
      <c r="B32" s="4" t="inlineStr">
        <is>
          <t>(646)</t>
        </is>
      </c>
    </row>
    <row r="33">
      <c r="A33" s="4" t="inlineStr">
        <is>
          <t>Local Phone Number</t>
        </is>
      </c>
      <c r="B33" s="4" t="inlineStr">
        <is>
          <t>948-7100</t>
        </is>
      </c>
    </row>
    <row r="34">
      <c r="A34" s="4" t="inlineStr">
        <is>
          <t>Title of 12(b) Security</t>
        </is>
      </c>
      <c r="B34" s="4" t="inlineStr">
        <is>
          <t>Common stock,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Disclosure [Abstract]</t>
        </is>
      </c>
    </row>
    <row r="4">
      <c r="A4" s="4" t="inlineStr">
        <is>
          <t>INITIAL PUBLIC OFFERING</t>
        </is>
      </c>
      <c r="B4" s="4" t="inlineStr">
        <is>
          <t>NOTE
3. INITIAL PUBLIC OFFERING On
March 7, 2019, the Company consummated the Initial Public Offering and sold 24,000,000 units at a price of $10.00 per Unit. Each
Unit consists of one share of common stock and one warrant (“Public Warrant”). On March 12, 2019, in connection with
the underwriters’ exercise of the over-allotment option in full, the Company sold an additional 3,600,000 Units at a price
of $10.00 per Uni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Disclosure [Abstract]</t>
        </is>
      </c>
    </row>
    <row r="4">
      <c r="A4" s="4" t="inlineStr">
        <is>
          <t>PRIVATE PLACEMENT</t>
        </is>
      </c>
      <c r="B4" s="4" t="inlineStr">
        <is>
          <t>NOTE
4. PRIVATE PLACEMENT Simultaneously
with the closing of the Initial Public Offering, the Sponsor and EarlyBirdCapital and its designee purchased an aggregate of 615,000
Private Units at a price of $10.00 per Private Unit, for an aggregate purchase price of $6,150,000. The Sponsor purchased
500,047 Private Units and EarlyBirdCapital and its designee purchased an aggregate of 114,953 Private Units. On March 12, 2019,
in connection with the underwriters’ exercise of the over-allotment option in full, the purchasers purchased an aggregate
of an additional 72,000 additional Private Units, of which 58,542 Private Units were purchased by the Sponsor and 13,458 Private
Units were purchased by EarlyBirdCapital and its designee, for an aggregate purchase price of $720,000. Each Private Unit consists
of one share of common stock (“Private Share”) and one warrant (“Private Warrant”). Each Private Warrant
is exercisable to purchase one share of common stock at an exercise price of $11.50 per share,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November 2018, the Sponsor purchased 5,750,000 shares (the “Founder Shares”) of the Company’s common stock for
an aggregate price of $25,000. On March 5, 2019, the Company effected a stock dividend of 0.2 shares of common stock for each
outstanding share (the “Stock Dividend”), resulting in 6,900,000 Founder Shares being issued and outstanding. The
6,900,000 Founder Shares included an aggregate of up to 900,000 shares subject to forfeiture by the Sponsor to the extent that
the underwriters’ over-allotment was not exercised in full or in part, so that the holders of the Founder Shares would collectively
own 20% of the Company’s issued and outstanding shares after the Initial Public Offering (assuming the holders did not purchase
any Public Shares in the Initial Public Offering and excluding the Private Units and Representative Shares (see Note 7). In connection
with the underwriters’ exercise of the over-allotment option in full on March 12, 2019, 900,000 Founder Shares are no longer
subject to forfeiture. The
holders of the Founder Shares have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ivate
Placement Units Simultaneously
with the consummation of the initial public offering, the Company consummated the private placement of 687,000 Private Units at
a price of $10.00 per Private Unit, generating total proceeds of $6,870,000. The Private Units were sold to the Sponsor and EarlyBirdCapital
and its designees. The Private Units are identical to the units sold in the initial public offering, except that the warrants
underlying the Private Units are non-redeemable and may be exercised on a cashless basis, in each case so long as they continue
to be held by the initial purchasers or their permitted transferees. The initial purchasers have agreed not to transfer, assign
or sell any of the Private Units and underlying securities until after the completion of an initial business combination. Administrative
Service Fee Vogel
Partners, LLP, an affiliate of Mr. Vogel, has agreed that, until the earlier of the consummation of an initial business combination
or Tuscan’s liquidation, it will make available to Tuscan certain general and administrative services, including office
space, utilities and administrative support, as Tuscan may require from time to time. Tuscan has agreed to pay Vogel Partners,
LLP $10,000 per month for these services. Tuscan believes, based on rents and fees for similar services in the New York City
metropolitan area, that the fee charged by Vogel Partners, LLP is at least as favorable as it could have obtained from an unaffiliated
person.. For the year ended December 31, 2020 and 2019, the Company incurred $120,000 and $100,000, respectively, in fees for
these services. At December 31, 2020 and 2019, fees amounting to $10,000 and $0 is included in accounts payable and accrued expenses
in the accompanying balance sheets. Advance
from Related Party The
Company’s Chief Executive Officer advanced the Company an aggregate of $86,748 to be used for the payment of costs related
to the Initial Public Offering. The advances were non-interest bearing, unsecured and due on demand. The advances were repaid
upon the consummation of the Initial Public Offering on March 7, 2019. Due
to Affiliate During
the year ended December 31, 2020, an affiliate of the Company paid expenses on behalf of the Company that were mainly settled
during the same period. Promissory
Note – Related Party In
November 2018, the Company issued an unsecured promissory note to the Company’s Chief Executive Officer (the “Promissory
Note”), pursuant to which the Company borrowed an aggregate principal amount of $90,342. The Promissory Note was non-interest
bearing and payable on the earlier of (i) November 1, 2019, (ii) the consummation of the Initial Public Offering or (iii) the
date on which the Company determines not to proceed with the Initial Public Offering. The Promissory Note was repaid upon the
consummation of the Initial Public Offering on March 7, 2019.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to the extent such funds are available.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On
April 20, 2020, the Sponsor committed to provide an aggregate of $500,000 in loans to the Company. The loans shall be non-interest
bearing, unsecured and due upon the consummation of a Business Combination. In the event that a Business Combination does not
close, the loans would be repaid only out of funds held outside the Trust Account to the extent such funds are available. Otherwise,
all amounts loaned to the Company would be forgiven. On April 21, 2020,
the Company issued an unsecured promissory note to the Sponsor in the aggregate amount of $300,000 (the “Note”), of
which $200,000 was drawn upon on such date. The Note is non-interest bearing and payable upon the consummation of a Business Combination.
The Note is convertible, at the lender’s option, into units of the post Business Combination entity at a price of $10.00
per unit. The units would be identical to the Private Units. If a Business Combination is not consummated, the notes will not be
repaid by the Company and all amounts owed thereunder by the Company will be forgiven except to the extent that the Company has
funds available to it outside of its Trust Account. As of December 31, 2020, there was $200,000 outstanding under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March 7, 2019, the holders of the Founder Shares, Representative Shares, Private
Units, and any units that may be issued upon conversion of Working Capital Loans (and all underlying securitie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Units or units issued in payment of working capital loans made to the Company
(or underlying securities) can elect to exercise these registration rights at any time commencing after the Company consummates
a Business Combination. Notwithstanding anything to the contrary, EarlyBirdCapital and its designee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and its designee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9,660,000 (exclusive of any applicable
finders’ fees which might become payable); provided that up to 30% of the fee may be allocated at the Company’s sole
discretion to other FINRA members that assist the Company in identifying and consummating a Business Combination. Engagement of Morgan Stanley We engaged Morgan Stanley &amp; Co. LLC (“Morgan
Stanley”) to provide financial advisory services in connection with the Microvast business combination, and, upon consummation
of the transaction with Microvast, we must pay that firm a transaction fee of $5.5 million, plus expenses. Morgan Stanley also
acted as placement agent in connection with the PIPE Financing, and we are obligated to pay Morgan Stanley a placement fee equal
to (i) 3.5% of the sum of (x) the aggregate gross proceeds raised in the PIPE Financing up to $300 million (not including funds
from the sale of certain excluded securities) and (y) any borrowings pursuant to a bridge financing provided in connection with
the proposed business combination by investors introduced by Morgan Stanley, and (ii) 2.5% of the aggregate gross proceeds raised
in the PIPE Financing above $3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STOCKHOLDERS’ EQUITY Preferred
Stock Common
Stock — Warrants
— Once
the Public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Initial Public Offering.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Representative
Shares In
November 2018, the Company issued to the designees of EarlyBirdCapital, for a nominal consideration, 300,000 shares (after giving
effect to the Stock Dividend) of common stock (the “Representative Shares”). The Company accounted for the Representative
Shares as an offering cost of the Initial Public Offering, with a corresponding credit to stockholders’ equity. The Company
estimated the fair value of Representative Shares to be $1,2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or to sell any shares in a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March 5, 2019 (“FINRA Restricted Period”), nor may they be sold, transferred,
assigned, pledged or hypothecated during the FINRA Restricted Period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INCOME
TAX The
Company’s net deferred tax liability are as follows:
December 31, December 31,
2020 2019
Deferred tax liability
Unrealized gain on marketable securities $ (21,468 ) $ (27,069 )
Total deferred tax liability (21,468 ) (27,069 )
Valuation Allowance — —
Deferred tax liability $ (21,468 ) $ (27,069 ) The
income tax provision consists of the following:
December 31, December 31,
2020 2019
Federal
Current $ 372,365 $ 868,182
Deferred (5,601 ) 27,069
State and Local
Current — —
Deferred — —
Change in valuation allowance — —
Income tax provision $ 366,764 $ 895,251 As
of December 31, 2020 and 2019, the Company did not have any of U.S. federal and state net operating loss carryovers available
to offset future taxable income. A
reconciliation of the federal income tax rate to the Company’s effective tax rate is as follows:
December 31, 2020 December 31, 2019
Statutory federal income tax rate 21.0 % 21.0 %
State taxes, net of federal tax benefit 0.0 % 0.0 %
Income tax provision 21.0 % 21.0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Cash and marketable securities held in Trust Account 1 $ 282,254,978 $ 280,103,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Proposed Business
Combination On
February 1, 2021, Tuscan entered into an agreement and plan of merger (the “Merger Agreement”) with Microvast, Inc.,
a Delaware corporation (“Microvast”) and Merger Sub. Pursuant to the Merger Agreement, Merger Sub will merge with
and into Microvast and Microvast will survive the merger and become a wholly owned subsidiary of Tuscan. Under the Merger Agreement,
all of the equity interests of Microvast will be converted into an aggregate of 210,000,000 shares of common stock (“closing
shares”). The Microvast shareholders and the investors in Microvast’s majority-owned subsidiary, Microvast Power System
(Houzhou) Co. Ltd. (“MPS”), will also have the ability to earn an additional 20,000,000 shares of common stock (“earnout
shares”) if the daily volume weighted average price of the common stock is greater than or equal to $18.00 for any 20 trading
days within a 30 trading day period (or a change of control occurs that results in the holders of common stock receiving a per
share price equal to or in excess of $18.00), during the period commencing on the closing date and ending on the third anniversary
of the closing date. Concurrently with the execution of the Merger Agreement, Tuscan and Microvast will jointly acquire 100% ownership
of MPS and will discharge certain convertible loans of MPS. The Merger will be accounted for as a reverse recapitalization
in accordance with accounting principles generally accepted in the United States of America (“U.S. GAAP”). Under this
method of accounting, Tuscan will be treated as the “acquired” company for accounting purposes and the Business Combination
will be treated as the equivalent of Microvast issuing stock for the net assets of Tuscan, accompanied by a recapitalization. The
net assets of Tuscan will be stated at historical cost, with no goodwill or other intangible assets recorded. Additionally,
the Merger Agreement provides that Tuscan will issue an aggregate of 6,736,111 shares of common stock upon conversion (the
“Bridge Notes Conversion”) of an aggregate of $57,500,000 outstanding promissory notes issued by Microvast. Further,
on February 1, 2021, Tuscan, the Sponsor, Microvast and certain stockholders of Tuscan entered into the Sponsor Support Agreement
(the “Sponsor Support Agreement”), pursuant to which the Sponsor and certain officers and directors of Tuscan (collectively,
the “Sponsor Group”) agreed, among other things, to vote all equity interests of Tuscan held by such member of the
Sponsor Group in favor of the approval and adoption of the proposed business combination with Microvast. Additionally, such members
of the Sponsor Group have agreed not to (a) transfer any of their equity interests in the Company (or enter into any arrangement
with respect thereto) other than as set forth therein or (b) exercise any conversion rights of any equity interests held by such
member of the Sponsor Group in connection with the approval of the proposed business combination. The
Sponsor also agreed that, to the extent that certain expenses of Tuscan are in excess of $46,000,000 (unless such expenses shall
have been approved by Microvast), the Sponsor will either (i) pay any such excess amount in cash or (ii) forfeit to Tuscan such
number of shares of common stock held by the Sponsor that would have a value equal to such excess. The Sponsor also agreed to
amend the escrow agreement to make certain adjustments to the terms of the escrow of its shares of common stock as set forth in
the Sponsor Support Agreement. Contemporaneously with
the execution of the Merger Agreement, certain investors entered into subscription agreements (the “Subscription Agreements”),
pursuant to which such investors subscribed for an aggregate value of $482,500,000, representing 48,250,000 shares of Tuscan common
stock at a purchase price of $10.00 per share in a private placement (the “PIPE Financing”) to be consummated immediately
prior to the consummation of the Transactions. Affiliates of InterPrivate, a co-sponsor of Tuscan, subscribed to purchase 6.5 million
shares in the PIPE Financing for an aggregate purchase price of $65 million. Immediately
following the Closing, the former equityholders of Microvast will hold approximately 69.9% of the issued and outstanding shares
of common stock and the current stockholders of Tuscan will hold approximately 9.2% of the issued and outstanding shares of common
stock, which pro forma ownership (1) assumes no holder of the common stock sold in Tuscan’s initial public offering
(such persons, the “Public Stockholders”) exercises its conversion rights in connection with the business combination,
and (2) reflects the issuance of an aggregate of 48,250,000 shares of Common Stock in the PIPE Financing and 6,736,111 shares
of common stock in the Bridge Notes Conversion, but does not include the effect of any other financing of Tuscan. If the maximum
number of Public Shares are converted into cash such that Microvast does not have the right to terminate the Merger Agreement
(i.e., Tuscan has at least $5,000,001 of net tangible assets immediately prior to or upon consummation of the business combination),
such percentages will be approximately 76.8% and 0.2%, respectively. Consummation
of the proposed business combination is subject to customary conditions and covenants of the respective parties, including approval
of Tuscan’s stockholders and Tuscan having available cash of at least $250,000,000. Extension Amendment On March 12, 2021,
Tuscan filed a preliminary proxy statement seeking approval from its stockholders to amend Tuscan’s charter to extend the
date by which Tuscan is required to complete its initial business combination from April 30, 2021 to July 31, 2021 and to hold
an annual meeting for the election of directors in accordance with Nasdaq listing rules. Nasdaq Compliance On January 6,
2021, we received a notice from the Listing Qualifications Department of The Nasdaq Stock Market stating that we failed to hold
an Annual Meeting of stockholders within 12 months after our fiscal year ended December 31, 2019, as required by Nasdaq
Listing Rule 5620(a). In accordance with Nasdaq Listing Rule 5810(c)(2)(G), we submitted a plan to regain compliance
on February 4, 2021. Nasdaq accepted our plan and granted us an extension through June 29, 2021 to hold an annual meeting.
Nasdaq’s decision is subject to certain conditions, including that we provide periodic updates with respect to our proposed
business combination with Microvast. Loan Commitment On February 12,
2021, the Sponsor extended a loan to Tuscan in the aggregate principal amount totaling $1.2 million, of which $400,000 was
drawn upon on such date. This loan was in addition to the previous $200,000 drawn upon the $300,000 convertible note that was committed
by the Sponsor on April 21, 2020. As a result of the February 12, 2021 commitment, the Sponsor had committed to Tuscan a total
of $1.5 million, of which a total of $600,000 has been drawn upon, with $400,000 of the drawn amount pursuant to the February 12,
2021 note. The Sponsor intends to convert the $1.5 million total loan balance into 150,000 Units immediately prior to the closing
of the proposed business combination with Microvast. Such units will have terms identical to the terms of the Company’s Private
Units and will consist of (i) 150,000 shares of common stock and (ii) warrants to purchase 150,000 shares of common stock
at an exercise price of $11.50 per share, subject to adjus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8">
      <c r="A8" s="4" t="inlineStr">
        <is>
          <t>Cash and Marketable Securities Held in Trust Account</t>
        </is>
      </c>
      <c r="B8" s="4" t="inlineStr">
        <is>
          <t xml:space="preserve">Cash
and Marketable Securities Held in Trust Account At
December 31, 2020 and 2019, the assets held in the Trust Account were substantially held in U.S. Treasury Bills. During the year
ended December 31, 2020 and 2019, the Company withdrew $479,473 and $938,000 of interest income from the Trust Account, respectively,
to pay its franchise and income tax obligation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
        </is>
      </c>
    </row>
    <row r="11">
      <c r="A11" s="4" t="inlineStr">
        <is>
          <t>Net Income (Loss) Per Common Share</t>
        </is>
      </c>
      <c r="B11" s="4" t="inlineStr">
        <is>
          <t xml:space="preserve">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8,287,000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loss per share. Net income per common share, basic and diluted, for Common stock
subject to possible redemption is calculated by dividing the proportionate share of income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adjusted for income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n marketable securities based on non-redeemable common stock shares’
proportionate interest.
Year Ended December 31,
2020 2019
Common stock subject to possible redemption
Numerator: Earnings allocable to Common stock subject to possible redemption
Interest earned on marketable securities held in Trust Account $ 2,605,038 $ 4,827,854
Unrealized gain on marketable securities held in Trust Account 9,570 126,682
Less: Income and franchise taxes (564,980 ) (1,042,603 )
Net income allocable to shares subject to possible redemption $ 2,049,628 $ 3,911,933
Denominator: Weighted average Common stock subject to possible redemption
Basic and diluted weighted average shares outstanding 27,104,439 27,123,666
Basic and diluted net income per common share $ 0.08 $ 0.14
Non-Redeemable Common Stock
Numerator Net Income minus Net Earnings
Net income $ 1,375,461 $ 3,367,179
Less: Income attributable to common stock subject to possible redemption (2,049,628 ) (3,911,933 )
Non-Redeemable Net Loss $ (674,167 ) $ (544,754 )
Denominator: Weighted Average Non-Redeemable Common Stock
Basic and diluted weighted average shares outstanding 8,382,317 7,927,608
Basic and diluted net loss per common share $ (0.08 ) $ (0.07 )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t>
        </is>
      </c>
    </row>
    <row r="14">
      <c r="A14" s="4" t="inlineStr">
        <is>
          <t>Recently Issued Accounting Standards</t>
        </is>
      </c>
      <c r="B14"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share</t>
        </is>
      </c>
      <c r="B4" s="4" t="inlineStr">
        <is>
          <t xml:space="preserve">Year Ended December 31,
2020 2019
Common stock subject to possible redemption
Numerator: Earnings allocable to Common stock subject to possible redemption
Interest earned on marketable securities held in Trust Account $ 2,605,038 $ 4,827,854
Unrealized gain on marketable securities held in Trust Account 9,570 126,682
Less: Income and franchise taxes (564,980 ) (1,042,603 )
Net income allocable to shares subject to possible redemption $ 2,049,628 $ 3,911,933
Denominator: Weighted average Common stock subject to possible redemption
Basic and diluted weighted average shares outstanding 27,104,439 27,123,666
Basic and diluted net income per common share $ 0.08 $ 0.14
Non-Redeemable Common Stock
Numerator Net Income minus Net Earnings
Net income $ 1,375,461 $ 3,367,179
Less: Income attributable to common stock subject to possible redemption (2,049,628 ) (3,911,933 )
Non-Redeemable Net Loss $ (674,167 ) $ (544,754 )
Denominator: Weighted Average Non-Redeemable Common Stock
Basic and diluted weighted average shares outstanding 8,382,317 7,927,608
Basic and diluted net loss per common share $ (0.08 ) $ (0.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135961</v>
      </c>
      <c r="C3" s="6" t="n">
        <v>140303</v>
      </c>
    </row>
    <row r="4">
      <c r="A4" s="4" t="inlineStr">
        <is>
          <t>Prepaid income taxes</t>
        </is>
      </c>
      <c r="B4" s="4" t="inlineStr">
        <is>
          <t xml:space="preserve"> </t>
        </is>
      </c>
      <c r="C4" s="5" t="n">
        <v>69818</v>
      </c>
    </row>
    <row r="5">
      <c r="A5" s="4" t="inlineStr">
        <is>
          <t>Prepaid expenses and other current assets</t>
        </is>
      </c>
      <c r="B5" s="5" t="n">
        <v>22499</v>
      </c>
      <c r="C5" s="5" t="n">
        <v>186247</v>
      </c>
    </row>
    <row r="6">
      <c r="A6" s="4" t="inlineStr">
        <is>
          <t>Total Current Assets</t>
        </is>
      </c>
      <c r="B6" s="5" t="n">
        <v>158460</v>
      </c>
      <c r="C6" s="5" t="n">
        <v>396368</v>
      </c>
    </row>
    <row r="7">
      <c r="A7" s="4" t="inlineStr">
        <is>
          <t>Cash and marketable securities held in Trust Account</t>
        </is>
      </c>
      <c r="B7" s="5" t="n">
        <v>282254978</v>
      </c>
      <c r="C7" s="5" t="n">
        <v>280103245</v>
      </c>
    </row>
    <row r="8">
      <c r="A8" s="4" t="inlineStr">
        <is>
          <t>TOTAL ASSETS</t>
        </is>
      </c>
      <c r="B8" s="5" t="n">
        <v>282413438</v>
      </c>
      <c r="C8" s="5" t="n">
        <v>280499613</v>
      </c>
    </row>
    <row r="9">
      <c r="A9" s="3" t="inlineStr">
        <is>
          <t>Current liabilities</t>
        </is>
      </c>
    </row>
    <row r="10">
      <c r="A10" s="4" t="inlineStr">
        <is>
          <t>Accounts payable and accrued expenses</t>
        </is>
      </c>
      <c r="B10" s="5" t="n">
        <v>320978</v>
      </c>
      <c r="C10" s="5" t="n">
        <v>269055</v>
      </c>
    </row>
    <row r="11">
      <c r="A11" s="4" t="inlineStr">
        <is>
          <t>Income taxes payable</t>
        </is>
      </c>
      <c r="B11" s="5" t="n">
        <v>302547</v>
      </c>
      <c r="C11" s="4" t="inlineStr">
        <is>
          <t xml:space="preserve"> </t>
        </is>
      </c>
    </row>
    <row r="12">
      <c r="A12" s="4" t="inlineStr">
        <is>
          <t>Advances from related party</t>
        </is>
      </c>
      <c r="B12" s="5" t="n">
        <v>22179</v>
      </c>
      <c r="C12" s="4" t="inlineStr">
        <is>
          <t xml:space="preserve"> </t>
        </is>
      </c>
    </row>
    <row r="13">
      <c r="A13" s="4" t="inlineStr">
        <is>
          <t>Total Current Liabilities</t>
        </is>
      </c>
      <c r="B13" s="5" t="n">
        <v>645704</v>
      </c>
      <c r="C13" s="5" t="n">
        <v>269055</v>
      </c>
    </row>
    <row r="14">
      <c r="A14" s="4" t="inlineStr">
        <is>
          <t>Convertible promissory note – related party</t>
        </is>
      </c>
      <c r="B14" s="5" t="n">
        <v>200000</v>
      </c>
      <c r="C14" s="4" t="inlineStr">
        <is>
          <t xml:space="preserve"> </t>
        </is>
      </c>
    </row>
    <row r="15">
      <c r="A15" s="4" t="inlineStr">
        <is>
          <t>Deferred tax liability</t>
        </is>
      </c>
      <c r="B15" s="5" t="n">
        <v>21468</v>
      </c>
      <c r="C15" s="5" t="n">
        <v>27069</v>
      </c>
    </row>
    <row r="16">
      <c r="A16" s="4" t="inlineStr">
        <is>
          <t>TOTAL LIABILITIES</t>
        </is>
      </c>
      <c r="B16" s="5" t="n">
        <v>867172</v>
      </c>
      <c r="C16" s="5" t="n">
        <v>296124</v>
      </c>
    </row>
    <row r="17">
      <c r="A17" s="4" t="inlineStr">
        <is>
          <t>Commitments</t>
        </is>
      </c>
      <c r="B17" s="4" t="inlineStr">
        <is>
          <t xml:space="preserve"> </t>
        </is>
      </c>
      <c r="C17" s="4" t="inlineStr">
        <is>
          <t xml:space="preserve"> </t>
        </is>
      </c>
    </row>
    <row r="18">
      <c r="A18" s="4" t="inlineStr">
        <is>
          <t>Common stock subject to possible redemption 27,087,556 and 27,126,477 at December 31, 2020 and 2019, respectively</t>
        </is>
      </c>
      <c r="B18" s="5" t="n">
        <v>276546264</v>
      </c>
      <c r="C18" s="5" t="n">
        <v>27520348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65,000,000 shares authorized; 8,396,246 and 8,360,523 shares issued and outstanding (excluding 27,087,556 and 27,126,477 shares subject to possible redemption) at December 31, 2020 and 2019, respectively</t>
        </is>
      </c>
      <c r="B21" s="5" t="n">
        <v>840</v>
      </c>
      <c r="C21" s="5" t="n">
        <v>836</v>
      </c>
    </row>
    <row r="22">
      <c r="A22" s="4" t="inlineStr">
        <is>
          <t>Additional paid-in capital</t>
        </is>
      </c>
      <c r="B22" s="5" t="n">
        <v>257314</v>
      </c>
      <c r="C22" s="5" t="n">
        <v>1632786</v>
      </c>
    </row>
    <row r="23">
      <c r="A23" s="4" t="inlineStr">
        <is>
          <t>Retained earnings</t>
        </is>
      </c>
      <c r="B23" s="5" t="n">
        <v>4741848</v>
      </c>
      <c r="C23" s="5" t="n">
        <v>3366387</v>
      </c>
    </row>
    <row r="24">
      <c r="A24" s="4" t="inlineStr">
        <is>
          <t>Total Stockholders’ Equity</t>
        </is>
      </c>
      <c r="B24" s="5" t="n">
        <v>5000002</v>
      </c>
      <c r="C24" s="5" t="n">
        <v>5000009</v>
      </c>
    </row>
    <row r="25">
      <c r="A25" s="4" t="inlineStr">
        <is>
          <t>TOTAL LIABILITIES AND STOCKHOLDERS’ EQUITY</t>
        </is>
      </c>
      <c r="B25" s="6" t="n">
        <v>282413438</v>
      </c>
      <c r="C25" s="6" t="n">
        <v>280499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liability</t>
        </is>
      </c>
      <c r="B4" s="4" t="inlineStr">
        <is>
          <t xml:space="preserve">December 31, December 31,
2020 2019
Deferred tax liability
Unrealized gain on marketable securities $ (21,468 ) $ (27,069 )
Total deferred tax liability (21,468 ) (27,069 )
Valuation Allowance — —
Deferred tax liability $ (21,468 ) $ (27,069 ) </t>
        </is>
      </c>
    </row>
    <row r="5">
      <c r="A5" s="4" t="inlineStr">
        <is>
          <t>Schedule of income tax provision</t>
        </is>
      </c>
      <c r="B5" s="4" t="inlineStr">
        <is>
          <t xml:space="preserve">December 31, December 31,
2020 2019
Federal
Current $ 372,365 $ 868,182
Deferred (5,601 ) 27,069
State and Local
Current — —
Deferred — —
Change in valuation allowance — —
Income tax provision $ 366,764 $ 895,251 </t>
        </is>
      </c>
    </row>
    <row r="6">
      <c r="A6" s="4" t="inlineStr">
        <is>
          <t>Schedule of federal income tax rate to effective tax rate</t>
        </is>
      </c>
      <c r="B6" s="4" t="inlineStr">
        <is>
          <t xml:space="preserve">December 31, 2020 December 31, 2019
Statutory federal income tax rate 21.0 % 21.0 %
State taxes, net of federal tax benefit 0.0 % 0.0 %
Income tax provision 21.0 % 2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of the valuation inputs</t>
        </is>
      </c>
      <c r="B4" s="4" t="inlineStr">
        <is>
          <t xml:space="preserve">Description Level December 31, December 31,
Assets:
Cash and marketable securities held in Trust Account 1 $ 282,254,978 $ 280,103,2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Description of Organization and Business Operations (Details) - USD ($)</t>
        </is>
      </c>
      <c r="B1" s="2" t="inlineStr">
        <is>
          <t>Mar. 12, 2019</t>
        </is>
      </c>
      <c r="C1" s="2" t="inlineStr">
        <is>
          <t>Mar. 07, 2019</t>
        </is>
      </c>
      <c r="D1" s="2" t="inlineStr">
        <is>
          <t>Apr. 30, 2021</t>
        </is>
      </c>
      <c r="E1" s="2" t="inlineStr">
        <is>
          <t>Dec. 31, 2020</t>
        </is>
      </c>
      <c r="F1" s="2" t="inlineStr">
        <is>
          <t>Dec. 31, 2019</t>
        </is>
      </c>
      <c r="G1" s="2" t="inlineStr">
        <is>
          <t>Apr. 21, 2020</t>
        </is>
      </c>
      <c r="H1" s="2" t="inlineStr">
        <is>
          <t>Apr. 20, 2020</t>
        </is>
      </c>
    </row>
    <row r="2">
      <c r="A2" s="3" t="inlineStr">
        <is>
          <t>Description of Organization and Business Operations (Details) [Line Items]</t>
        </is>
      </c>
    </row>
    <row r="3">
      <c r="A3" s="4" t="inlineStr">
        <is>
          <t>Price per share (in Dollars per share)</t>
        </is>
      </c>
      <c r="E3" s="6" t="n">
        <v>10</v>
      </c>
    </row>
    <row r="4">
      <c r="A4" s="4" t="inlineStr">
        <is>
          <t>Number of shares in amount</t>
        </is>
      </c>
      <c r="F4" s="6" t="n">
        <v>6870000</v>
      </c>
    </row>
    <row r="5">
      <c r="A5" s="4" t="inlineStr">
        <is>
          <t>Issuance of units, description</t>
        </is>
      </c>
      <c r="E5" s="4" t="inlineStr">
        <is>
          <t xml:space="preserve">Following
the closing of the Initial Public Offering on March 7, 2019, an amount of $240,000,000 ($10.00 per Unit) from the net proceeds
of the sale of the Units in the Initial Public Offering and the sale of the Private Units was placed in a trust account (“Trust
Account”) which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or (ii) the distribution of the Trust Account, as described below. </t>
        </is>
      </c>
    </row>
    <row r="6">
      <c r="A6" s="4" t="inlineStr">
        <is>
          <t>Transaction costs</t>
        </is>
      </c>
      <c r="E6" s="6" t="n">
        <v>6059098</v>
      </c>
    </row>
    <row r="7">
      <c r="A7" s="4" t="inlineStr">
        <is>
          <t>Underwriting fees</t>
        </is>
      </c>
      <c r="E7" s="5" t="n">
        <v>5520000</v>
      </c>
    </row>
    <row r="8">
      <c r="A8" s="4" t="inlineStr">
        <is>
          <t>Other offering costs</t>
        </is>
      </c>
      <c r="E8" s="6" t="n">
        <v>539098</v>
      </c>
    </row>
    <row r="9">
      <c r="A9" s="4" t="inlineStr">
        <is>
          <t>Minimum percentage of trust account required for business combination</t>
        </is>
      </c>
      <c r="E9" s="4" t="inlineStr">
        <is>
          <t>80.00%</t>
        </is>
      </c>
    </row>
    <row r="10">
      <c r="A10" s="4" t="inlineStr">
        <is>
          <t>Percentage of outstanding voting securities</t>
        </is>
      </c>
      <c r="E10" s="4" t="inlineStr">
        <is>
          <t>50.00%</t>
        </is>
      </c>
    </row>
    <row r="11">
      <c r="A11" s="4" t="inlineStr">
        <is>
          <t>Public per share (in Dollars per share)</t>
        </is>
      </c>
      <c r="E11" s="6" t="n">
        <v>10</v>
      </c>
    </row>
    <row r="12">
      <c r="A12" s="4" t="inlineStr">
        <is>
          <t>Net tangible assets of business combination</t>
        </is>
      </c>
      <c r="E12" s="6" t="n">
        <v>5000001</v>
      </c>
    </row>
    <row r="13">
      <c r="A13" s="4" t="inlineStr">
        <is>
          <t>Obligation to redeem percentage</t>
        </is>
      </c>
      <c r="E13" s="4" t="inlineStr">
        <is>
          <t>100.00%</t>
        </is>
      </c>
    </row>
    <row r="14">
      <c r="A14" s="4" t="inlineStr">
        <is>
          <t>Share price (in Dollars per share)</t>
        </is>
      </c>
      <c r="E14" s="6" t="n">
        <v>10</v>
      </c>
    </row>
    <row r="15">
      <c r="A15" s="4" t="inlineStr">
        <is>
          <t>Amount held of trust account</t>
        </is>
      </c>
      <c r="E15" s="6" t="n">
        <v>135961</v>
      </c>
    </row>
    <row r="16">
      <c r="A16" s="4" t="inlineStr">
        <is>
          <t>Loan amount</t>
        </is>
      </c>
      <c r="E16" s="6" t="n">
        <v>200000</v>
      </c>
      <c r="G16" s="6" t="n">
        <v>200000</v>
      </c>
      <c r="H16" s="6" t="n">
        <v>500000</v>
      </c>
    </row>
    <row r="17">
      <c r="A17" s="4" t="inlineStr">
        <is>
          <t>IPO [Member]</t>
        </is>
      </c>
    </row>
    <row r="18">
      <c r="A18" s="3" t="inlineStr">
        <is>
          <t>Description of Organization and Business Operations (Details) [Line Items]</t>
        </is>
      </c>
    </row>
    <row r="19">
      <c r="A19" s="4" t="inlineStr">
        <is>
          <t>Number of shares in units (in Shares)</t>
        </is>
      </c>
      <c r="C19" s="5" t="n">
        <v>24000000</v>
      </c>
      <c r="E19" s="5" t="n">
        <v>240000000</v>
      </c>
    </row>
    <row r="20">
      <c r="A20" s="4" t="inlineStr">
        <is>
          <t>Price per share (in Dollars per share)</t>
        </is>
      </c>
      <c r="C20" s="6" t="n">
        <v>10</v>
      </c>
    </row>
    <row r="21">
      <c r="A21" s="4" t="inlineStr">
        <is>
          <t>Sponsor [Member]</t>
        </is>
      </c>
    </row>
    <row r="22">
      <c r="A22" s="3" t="inlineStr">
        <is>
          <t>Description of Organization and Business Operations (Details) [Line Items]</t>
        </is>
      </c>
    </row>
    <row r="23">
      <c r="A23" s="4" t="inlineStr">
        <is>
          <t>Number of shares in units (in Shares)</t>
        </is>
      </c>
      <c r="E23" s="5" t="n">
        <v>615000</v>
      </c>
    </row>
    <row r="24">
      <c r="A24" s="4" t="inlineStr">
        <is>
          <t>Price per share (in Dollars per share)</t>
        </is>
      </c>
      <c r="E24" s="6" t="n">
        <v>10</v>
      </c>
    </row>
    <row r="25">
      <c r="A25" s="4" t="inlineStr">
        <is>
          <t>Number of shares in amount</t>
        </is>
      </c>
      <c r="E25" s="6" t="n">
        <v>6150000</v>
      </c>
    </row>
    <row r="26">
      <c r="A26" s="4" t="inlineStr">
        <is>
          <t>Sponsor [Member] | Early Bird Capital [Member]</t>
        </is>
      </c>
    </row>
    <row r="27">
      <c r="A27" s="3" t="inlineStr">
        <is>
          <t>Description of Organization and Business Operations (Details) [Line Items]</t>
        </is>
      </c>
    </row>
    <row r="28">
      <c r="A28" s="4" t="inlineStr">
        <is>
          <t>Number of shares in units (in Shares)</t>
        </is>
      </c>
      <c r="C28" s="5" t="n">
        <v>615000</v>
      </c>
    </row>
    <row r="29">
      <c r="A29" s="4" t="inlineStr">
        <is>
          <t>Price per share (in Dollars per share)</t>
        </is>
      </c>
      <c r="C29" s="6" t="n">
        <v>10</v>
      </c>
    </row>
    <row r="30">
      <c r="A30" s="4" t="inlineStr">
        <is>
          <t>Number of shares in amount</t>
        </is>
      </c>
      <c r="E30" s="6" t="n">
        <v>6150000</v>
      </c>
    </row>
    <row r="31">
      <c r="A31" s="4" t="inlineStr">
        <is>
          <t>Over-allotment option [Member]</t>
        </is>
      </c>
    </row>
    <row r="32">
      <c r="A32" s="3" t="inlineStr">
        <is>
          <t>Description of Organization and Business Operations (Details) [Line Items]</t>
        </is>
      </c>
    </row>
    <row r="33">
      <c r="A33" s="4" t="inlineStr">
        <is>
          <t>Number of shares in units (in Shares)</t>
        </is>
      </c>
      <c r="B33" s="5" t="n">
        <v>3600000</v>
      </c>
    </row>
    <row r="34">
      <c r="A34" s="4" t="inlineStr">
        <is>
          <t>Price per share (in Dollars per share)</t>
        </is>
      </c>
      <c r="B34" s="6" t="n">
        <v>10</v>
      </c>
    </row>
    <row r="35">
      <c r="A35" s="4" t="inlineStr">
        <is>
          <t>Number of shares in amount</t>
        </is>
      </c>
      <c r="B35" s="6" t="n">
        <v>36000000</v>
      </c>
    </row>
    <row r="36">
      <c r="A36" s="4" t="inlineStr">
        <is>
          <t>Underwriters discount</t>
        </is>
      </c>
      <c r="B36" s="5" t="n">
        <v>720000</v>
      </c>
    </row>
    <row r="37">
      <c r="A37" s="4" t="inlineStr">
        <is>
          <t>Deposit amount in trust account</t>
        </is>
      </c>
      <c r="B37" s="6" t="n">
        <v>36000000</v>
      </c>
    </row>
    <row r="38">
      <c r="A38" s="4" t="inlineStr">
        <is>
          <t>Private Units [Member]</t>
        </is>
      </c>
    </row>
    <row r="39">
      <c r="A39" s="3" t="inlineStr">
        <is>
          <t>Description of Organization and Business Operations (Details) [Line Items]</t>
        </is>
      </c>
    </row>
    <row r="40">
      <c r="A40" s="4" t="inlineStr">
        <is>
          <t>Number of shares in units (in Shares)</t>
        </is>
      </c>
      <c r="B40" s="5" t="n">
        <v>72000</v>
      </c>
    </row>
    <row r="41">
      <c r="A41" s="4" t="inlineStr">
        <is>
          <t>Price per share (in Dollars per share)</t>
        </is>
      </c>
      <c r="B41" s="6" t="n">
        <v>10</v>
      </c>
    </row>
    <row r="42">
      <c r="A42" s="4" t="inlineStr">
        <is>
          <t>Number of shares in amount</t>
        </is>
      </c>
      <c r="B42" s="6" t="n">
        <v>720000</v>
      </c>
    </row>
    <row r="43">
      <c r="A43" s="4" t="inlineStr">
        <is>
          <t>Proceeds held in Trust account</t>
        </is>
      </c>
      <c r="B43" s="6" t="n">
        <v>276000000</v>
      </c>
    </row>
    <row r="44">
      <c r="A44" s="4" t="inlineStr">
        <is>
          <t>Common Stock [Member]</t>
        </is>
      </c>
    </row>
    <row r="45">
      <c r="A45" s="3" t="inlineStr">
        <is>
          <t>Description of Organization and Business Operations (Details) [Line Items]</t>
        </is>
      </c>
    </row>
    <row r="46">
      <c r="A46" s="4" t="inlineStr">
        <is>
          <t>Number of shares in units (in Shares)</t>
        </is>
      </c>
      <c r="F46" s="5" t="n">
        <v>687000</v>
      </c>
    </row>
    <row r="47">
      <c r="A47" s="4" t="inlineStr">
        <is>
          <t>Number of shares in amount</t>
        </is>
      </c>
      <c r="F47" s="6" t="n">
        <v>68</v>
      </c>
    </row>
    <row r="48">
      <c r="A48" s="4" t="inlineStr">
        <is>
          <t>Common Stock [Member] | Subsequent Event [Member]</t>
        </is>
      </c>
    </row>
    <row r="49">
      <c r="A49" s="3" t="inlineStr">
        <is>
          <t>Description of Organization and Business Operations (Details) [Line Items]</t>
        </is>
      </c>
    </row>
    <row r="50">
      <c r="A50" s="4" t="inlineStr">
        <is>
          <t>Number of shares in units (in Shares)</t>
        </is>
      </c>
      <c r="D50" s="5" t="n">
        <v>3198</v>
      </c>
    </row>
    <row r="51">
      <c r="A51" s="4" t="inlineStr">
        <is>
          <t>Price per share (in Dollars per share)</t>
        </is>
      </c>
      <c r="D51" s="8" t="n">
        <v>10.22</v>
      </c>
    </row>
    <row r="52">
      <c r="A52" s="4" t="inlineStr">
        <is>
          <t>Aggregate shares</t>
        </is>
      </c>
      <c r="D52" s="6" t="n">
        <v>32700</v>
      </c>
    </row>
    <row r="53">
      <c r="A53" s="4" t="inlineStr">
        <is>
          <t>Common Stock [Member] | IPO [Member]</t>
        </is>
      </c>
    </row>
    <row r="54">
      <c r="A54" s="3" t="inlineStr">
        <is>
          <t>Description of Organization and Business Operations (Details) [Line Items]</t>
        </is>
      </c>
    </row>
    <row r="55">
      <c r="A55" s="4" t="inlineStr">
        <is>
          <t>Price per share (in Dollars per share)</t>
        </is>
      </c>
      <c r="C55" s="6" t="n">
        <v>10</v>
      </c>
    </row>
    <row r="56">
      <c r="A56" s="4" t="inlineStr">
        <is>
          <t>Number of shares in amount</t>
        </is>
      </c>
      <c r="C56" s="6" t="n">
        <v>24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Cash withdrawn from trust account to pay franchise</t>
        </is>
      </c>
      <c r="B4" s="6" t="n">
        <v>479473</v>
      </c>
      <c r="C4" s="6" t="n">
        <v>938000</v>
      </c>
    </row>
    <row r="5">
      <c r="A5" s="4" t="inlineStr">
        <is>
          <t>Federal depository insurance coverage</t>
        </is>
      </c>
      <c r="B5" s="6" t="n">
        <v>250000</v>
      </c>
    </row>
    <row r="6">
      <c r="A6" s="4" t="inlineStr">
        <is>
          <t>Private Placement [Member]</t>
        </is>
      </c>
    </row>
    <row r="7">
      <c r="A7" s="3" t="inlineStr">
        <is>
          <t>Summary of Significant Accounting Policies (Details) [Line Items]</t>
        </is>
      </c>
    </row>
    <row r="8">
      <c r="A8" s="4" t="inlineStr">
        <is>
          <t>Diluted loss per share (in Shares)</t>
        </is>
      </c>
      <c r="B8" s="5" t="n">
        <v>28287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loss per share - USD ($)</t>
        </is>
      </c>
      <c r="B1" s="2" t="inlineStr">
        <is>
          <t>12 Months Ended</t>
        </is>
      </c>
    </row>
    <row r="2">
      <c r="B2" s="2" t="inlineStr">
        <is>
          <t>Dec. 31, 2020</t>
        </is>
      </c>
      <c r="C2" s="2" t="inlineStr">
        <is>
          <t>Dec. 31, 2019</t>
        </is>
      </c>
    </row>
    <row r="3">
      <c r="A3" s="3" t="inlineStr">
        <is>
          <t>Numerator: Earnings allocable to Common stock subject to possible redemption</t>
        </is>
      </c>
    </row>
    <row r="4">
      <c r="A4" s="4" t="inlineStr">
        <is>
          <t>Interest earned on marketable securities held in Trust Account</t>
        </is>
      </c>
      <c r="B4" s="6" t="n">
        <v>2605038</v>
      </c>
      <c r="C4" s="6" t="n">
        <v>4827854</v>
      </c>
    </row>
    <row r="5">
      <c r="A5" s="4" t="inlineStr">
        <is>
          <t>Unrealized gain on marketable securities held in Trust Account</t>
        </is>
      </c>
      <c r="B5" s="5" t="n">
        <v>9570</v>
      </c>
      <c r="C5" s="5" t="n">
        <v>126682</v>
      </c>
    </row>
    <row r="6">
      <c r="A6" s="4" t="inlineStr">
        <is>
          <t>Less: Income and franchise taxes</t>
        </is>
      </c>
      <c r="B6" s="5" t="n">
        <v>-564980</v>
      </c>
      <c r="C6" s="5" t="n">
        <v>-1042603</v>
      </c>
    </row>
    <row r="7">
      <c r="A7" s="4" t="inlineStr">
        <is>
          <t>Net income allocable to shares subject to possible redemption</t>
        </is>
      </c>
      <c r="B7" s="6" t="n">
        <v>2049628</v>
      </c>
      <c r="C7" s="6" t="n">
        <v>3911933</v>
      </c>
    </row>
    <row r="8">
      <c r="A8" s="4" t="inlineStr">
        <is>
          <t>Basic and diluted weighted average shares outstanding (in Shares)</t>
        </is>
      </c>
      <c r="B8" s="5" t="n">
        <v>27104439</v>
      </c>
      <c r="C8" s="5" t="n">
        <v>27123666</v>
      </c>
    </row>
    <row r="9">
      <c r="A9" s="4" t="inlineStr">
        <is>
          <t>Basic and diluted net income per common share (in Dollars per share)</t>
        </is>
      </c>
      <c r="B9" s="8" t="n">
        <v>0.08</v>
      </c>
      <c r="C9" s="8" t="n">
        <v>0.14</v>
      </c>
    </row>
    <row r="10">
      <c r="A10" s="3" t="inlineStr">
        <is>
          <t>Numerator Net Income minus Net Earnings</t>
        </is>
      </c>
    </row>
    <row r="11">
      <c r="A11" s="4" t="inlineStr">
        <is>
          <t>Net income</t>
        </is>
      </c>
      <c r="B11" s="6" t="n">
        <v>1375461</v>
      </c>
      <c r="C11" s="6" t="n">
        <v>3367179</v>
      </c>
    </row>
    <row r="12">
      <c r="A12" s="4" t="inlineStr">
        <is>
          <t>Less: Income attributable to common stock subject to possible redemption</t>
        </is>
      </c>
      <c r="B12" s="5" t="n">
        <v>-2049628</v>
      </c>
      <c r="C12" s="5" t="n">
        <v>-3911933</v>
      </c>
    </row>
    <row r="13">
      <c r="A13" s="4" t="inlineStr">
        <is>
          <t>Non-Redeemable Net Loss</t>
        </is>
      </c>
      <c r="B13" s="6" t="n">
        <v>-674167</v>
      </c>
      <c r="C13" s="6" t="n">
        <v>-544754</v>
      </c>
    </row>
    <row r="14">
      <c r="A14" s="3" t="inlineStr">
        <is>
          <t>Denominator: Weighted Average Non-Redeemable Common Stock</t>
        </is>
      </c>
    </row>
    <row r="15">
      <c r="A15" s="4" t="inlineStr">
        <is>
          <t>Basic and diluted weighted average shares outstanding (in Shares)</t>
        </is>
      </c>
      <c r="B15" s="5" t="n">
        <v>8382317</v>
      </c>
      <c r="C15" s="5" t="n">
        <v>7927608</v>
      </c>
    </row>
    <row r="16">
      <c r="A16" s="4" t="inlineStr">
        <is>
          <t>Basic and diluted net loss per common share (in Dollars per share)</t>
        </is>
      </c>
      <c r="B16" s="8" t="n">
        <v>-0.08</v>
      </c>
      <c r="C16" s="8" t="n">
        <v>-0.07000000000000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 / shares</t>
        </is>
      </c>
      <c r="B1" s="2" t="inlineStr">
        <is>
          <t>Mar. 12, 2019</t>
        </is>
      </c>
      <c r="C1" s="2" t="inlineStr">
        <is>
          <t>Mar. 07, 2019</t>
        </is>
      </c>
      <c r="D1" s="2" t="inlineStr">
        <is>
          <t>Dec. 31, 2020</t>
        </is>
      </c>
    </row>
    <row r="2">
      <c r="A2" s="3" t="inlineStr">
        <is>
          <t>Initial Public Offering (Details) [Line Items]</t>
        </is>
      </c>
    </row>
    <row r="3">
      <c r="A3" s="4" t="inlineStr">
        <is>
          <t>Price per unit</t>
        </is>
      </c>
      <c r="D3" s="6" t="n">
        <v>10</v>
      </c>
    </row>
    <row r="4">
      <c r="A4" s="4" t="inlineStr">
        <is>
          <t>Business combination, description</t>
        </is>
      </c>
      <c r="D4" s="4" t="inlineStr">
        <is>
          <t>Each
Unit consists of one share of common stock and one warrant (“Public Warrant”). On March 12, 2019, in connection with
the underwriters’ exercise of the over-allotment option in full, the Company sold an additional 3,600,000 Units at a price
of $10.00 per Unit. Each Public Warrant entitles the holder to purchase one share of common stock at a price of $11.50 per share,
subject to adjustment (see Note 7).</t>
        </is>
      </c>
    </row>
    <row r="5">
      <c r="A5" s="4" t="inlineStr">
        <is>
          <t>IPO [Member]</t>
        </is>
      </c>
    </row>
    <row r="6">
      <c r="A6" s="3" t="inlineStr">
        <is>
          <t>Initial Public Offering (Details) [Line Items]</t>
        </is>
      </c>
    </row>
    <row r="7">
      <c r="A7" s="4" t="inlineStr">
        <is>
          <t>Stock Issued During Period, Shares, New Issues</t>
        </is>
      </c>
      <c r="C7" s="5" t="n">
        <v>24000000</v>
      </c>
    </row>
    <row r="8">
      <c r="A8" s="4" t="inlineStr">
        <is>
          <t>Price per unit</t>
        </is>
      </c>
      <c r="C8" s="6" t="n">
        <v>10</v>
      </c>
    </row>
    <row r="9">
      <c r="A9" s="4" t="inlineStr">
        <is>
          <t>Sale of stock</t>
        </is>
      </c>
      <c r="C9" s="5" t="n">
        <v>24000000</v>
      </c>
      <c r="D9" s="5" t="n">
        <v>240000000</v>
      </c>
    </row>
    <row r="10">
      <c r="A10" s="4" t="inlineStr">
        <is>
          <t>Over-Allotment Option [Member]</t>
        </is>
      </c>
    </row>
    <row r="11">
      <c r="A11" s="3" t="inlineStr">
        <is>
          <t>Initial Public Offering (Details) [Line Items]</t>
        </is>
      </c>
    </row>
    <row r="12">
      <c r="A12" s="4" t="inlineStr">
        <is>
          <t>Price per unit</t>
        </is>
      </c>
      <c r="B12" s="6" t="n">
        <v>10</v>
      </c>
    </row>
    <row r="13">
      <c r="A13" s="4" t="inlineStr">
        <is>
          <t>Sale of stock</t>
        </is>
      </c>
      <c r="B13" s="5" t="n">
        <v>3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Private Placement (Details) - Sponsor [Member]</t>
        </is>
      </c>
      <c r="B1" s="2" t="inlineStr">
        <is>
          <t>12 Months Ended</t>
        </is>
      </c>
    </row>
    <row r="2">
      <c r="B2" s="2" t="inlineStr">
        <is>
          <t>Dec. 31, 2020USD ($)$ / sharesshares</t>
        </is>
      </c>
    </row>
    <row r="3">
      <c r="A3" s="3" t="inlineStr">
        <is>
          <t>Private Placement (Details) [Line Items]</t>
        </is>
      </c>
    </row>
    <row r="4">
      <c r="A4" s="4" t="inlineStr">
        <is>
          <t>Sale of stock, number of shares issued in transaction | shares</t>
        </is>
      </c>
      <c r="B4" s="5" t="n">
        <v>615000</v>
      </c>
    </row>
    <row r="5">
      <c r="A5" s="4" t="inlineStr">
        <is>
          <t>Price per share | $ / shares</t>
        </is>
      </c>
      <c r="B5" s="6" t="n">
        <v>10</v>
      </c>
    </row>
    <row r="6">
      <c r="A6" s="4" t="inlineStr">
        <is>
          <t>Sale of stock, consideration received on transaction | $</t>
        </is>
      </c>
      <c r="B6" s="6" t="n">
        <v>6150000</v>
      </c>
    </row>
    <row r="7">
      <c r="A7" s="4" t="inlineStr">
        <is>
          <t>Private placement, description</t>
        </is>
      </c>
      <c r="B7" s="4" t="inlineStr">
        <is>
          <t>The Sponsor purchased
500,047 Private Units and EarlyBirdCapital and its designee purchased an aggregate of 114,953 Private Units. On March 12, 2019,
in connection with the underwriters’ exercise of the over-allotment option in full, the purchasers purchased an aggregate
of an additional 72,000 additional Private Units, of which 58,542 Private Units were purchased by the Sponsor and 13,458 Private
Units were purchased by EarlyBirdCapital and its designee, for an aggregate purchase price of $720,000. Each Private Unit consists
of one share of common stock (“Private Share”) and one warrant (“Private Warrant”). Each Private Warrant
is exercisable to purchase one share of common stock at an exercise price of $11.50 per share, subject to adjustment (see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Mar. 12, 2019</t>
        </is>
      </c>
      <c r="C1" s="2" t="inlineStr">
        <is>
          <t>Mar. 05, 2019</t>
        </is>
      </c>
      <c r="D1" s="2" t="inlineStr">
        <is>
          <t>Nov. 30, 2018</t>
        </is>
      </c>
      <c r="E1" s="2" t="inlineStr">
        <is>
          <t>Dec. 31, 2020</t>
        </is>
      </c>
      <c r="F1" s="2" t="inlineStr">
        <is>
          <t>Dec. 31, 2019</t>
        </is>
      </c>
      <c r="G1" s="2" t="inlineStr">
        <is>
          <t>Apr. 21, 2020</t>
        </is>
      </c>
      <c r="H1" s="2" t="inlineStr">
        <is>
          <t>Apr. 20, 2020</t>
        </is>
      </c>
    </row>
    <row r="2">
      <c r="A2" s="3" t="inlineStr">
        <is>
          <t>Related Party Transactions (Details) [Line Items]</t>
        </is>
      </c>
    </row>
    <row r="3">
      <c r="A3" s="4" t="inlineStr">
        <is>
          <t>Forfeiture shares (in Shares)</t>
        </is>
      </c>
      <c r="C3" s="5" t="n">
        <v>900000</v>
      </c>
    </row>
    <row r="4">
      <c r="A4" s="4" t="inlineStr">
        <is>
          <t>Percentage of issued and outstanding shares</t>
        </is>
      </c>
      <c r="C4" s="4" t="inlineStr">
        <is>
          <t>20.00%</t>
        </is>
      </c>
    </row>
    <row r="5">
      <c r="A5" s="4" t="inlineStr">
        <is>
          <t>Per unit price (in Dollars per share)</t>
        </is>
      </c>
      <c r="E5" s="6" t="n">
        <v>10</v>
      </c>
    </row>
    <row r="6">
      <c r="A6" s="4" t="inlineStr">
        <is>
          <t>Gross proceeds</t>
        </is>
      </c>
      <c r="F6" s="6" t="n">
        <v>6870000</v>
      </c>
    </row>
    <row r="7">
      <c r="A7" s="4" t="inlineStr">
        <is>
          <t>Service fees</t>
        </is>
      </c>
      <c r="E7" s="6" t="n">
        <v>120000</v>
      </c>
      <c r="F7" s="5" t="n">
        <v>100000</v>
      </c>
    </row>
    <row r="8">
      <c r="A8" s="4" t="inlineStr">
        <is>
          <t>Accounts payable and accrued expenses</t>
        </is>
      </c>
      <c r="E8" s="5" t="n">
        <v>10000</v>
      </c>
      <c r="F8" s="6" t="n">
        <v>0</v>
      </c>
    </row>
    <row r="9">
      <c r="A9" s="4" t="inlineStr">
        <is>
          <t>Working capital loans</t>
        </is>
      </c>
      <c r="E9" s="6" t="n">
        <v>1500000</v>
      </c>
    </row>
    <row r="10">
      <c r="A10" s="4" t="inlineStr">
        <is>
          <t>Entity price per unit (in Dollars per share)</t>
        </is>
      </c>
      <c r="E10" s="6" t="n">
        <v>10</v>
      </c>
    </row>
    <row r="11">
      <c r="A11" s="4" t="inlineStr">
        <is>
          <t>Outstanding amount</t>
        </is>
      </c>
      <c r="E11" s="6" t="n">
        <v>200000</v>
      </c>
      <c r="G11" s="6" t="n">
        <v>200000</v>
      </c>
      <c r="H11" s="6" t="n">
        <v>500000</v>
      </c>
    </row>
    <row r="12">
      <c r="A12" s="4" t="inlineStr">
        <is>
          <t>Founder Shares [Member]</t>
        </is>
      </c>
    </row>
    <row r="13">
      <c r="A13" s="3" t="inlineStr">
        <is>
          <t>Related Party Transactions (Details) [Line Items]</t>
        </is>
      </c>
    </row>
    <row r="14">
      <c r="A14" s="4" t="inlineStr">
        <is>
          <t>Sponsor purchased (in Shares)</t>
        </is>
      </c>
      <c r="D14" s="5" t="n">
        <v>5750000</v>
      </c>
    </row>
    <row r="15">
      <c r="A15" s="4" t="inlineStr">
        <is>
          <t>Common stock aggregate price</t>
        </is>
      </c>
      <c r="D15" s="6" t="n">
        <v>25000</v>
      </c>
    </row>
    <row r="16">
      <c r="A16" s="4" t="inlineStr">
        <is>
          <t>Common stock dividend description</t>
        </is>
      </c>
      <c r="C16" s="4" t="inlineStr">
        <is>
          <t>the Company effected a stock dividend of 0.2 shares of common stock for each
outstanding share (the “Stock Dividend”), resulting in 6,900,000 Founder Shares being issued and outstanding. The
6,900,000 Founder Shares included an aggregate of up to 900,000 shares subject to forfeiture by the Sponsor to the extent that
the underwriters’ over-allotment was not exercised in full or in part, so that the holders of the Founder Shares would collectively
own 20% of the Company’s issued and outstanding shares after the Initial Public Offering (assuming the holders did not purchase
any Public Shares in the Initial Public Offering and excluding the Private Units and Representative Shares (see Note 7). In connection
with the underwriters’ exercise of the over-allotment option in full on March 12, 2019, 900,000 Founder Shares are no longer
subject to forfeiture.</t>
        </is>
      </c>
    </row>
    <row r="17">
      <c r="A17" s="4" t="inlineStr">
        <is>
          <t>Dividend share (in Dollars per share)</t>
        </is>
      </c>
      <c r="C17" s="9" t="n">
        <v>0.2</v>
      </c>
    </row>
    <row r="18">
      <c r="A18" s="4" t="inlineStr">
        <is>
          <t>Common stock dividend shares (in Shares)</t>
        </is>
      </c>
      <c r="C18" s="5" t="n">
        <v>6900000</v>
      </c>
    </row>
    <row r="19">
      <c r="A19" s="4" t="inlineStr">
        <is>
          <t>Number of Founder shares (in Shares)</t>
        </is>
      </c>
      <c r="C19" s="5" t="n">
        <v>6900000</v>
      </c>
    </row>
    <row r="20">
      <c r="A20" s="4" t="inlineStr">
        <is>
          <t>Description of business combination</t>
        </is>
      </c>
      <c r="E20" s="4" t="inlineStr">
        <is>
          <t xml:space="preserve">The
holders of the Founder Shares have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row>
    <row r="21">
      <c r="A21" s="4" t="inlineStr">
        <is>
          <t>Over-Allotment Option [Member]</t>
        </is>
      </c>
    </row>
    <row r="22">
      <c r="A22" s="3" t="inlineStr">
        <is>
          <t>Related Party Transactions (Details) [Line Items]</t>
        </is>
      </c>
    </row>
    <row r="23">
      <c r="A23" s="4" t="inlineStr">
        <is>
          <t>Forfeiture shares (in Shares)</t>
        </is>
      </c>
      <c r="B23" s="5" t="n">
        <v>900000</v>
      </c>
    </row>
    <row r="24">
      <c r="A24" s="4" t="inlineStr">
        <is>
          <t>Per unit price (in Dollars per share)</t>
        </is>
      </c>
      <c r="B24" s="6" t="n">
        <v>10</v>
      </c>
    </row>
    <row r="25">
      <c r="A25" s="4" t="inlineStr">
        <is>
          <t>Gross proceeds</t>
        </is>
      </c>
      <c r="B25" s="6" t="n">
        <v>36000000</v>
      </c>
    </row>
    <row r="26">
      <c r="A26" s="4" t="inlineStr">
        <is>
          <t>Private Placement [Member]</t>
        </is>
      </c>
    </row>
    <row r="27">
      <c r="A27" s="3" t="inlineStr">
        <is>
          <t>Related Party Transactions (Details) [Line Items]</t>
        </is>
      </c>
    </row>
    <row r="28">
      <c r="A28" s="4" t="inlineStr">
        <is>
          <t>Shares in units (in Shares)</t>
        </is>
      </c>
      <c r="E28" s="5" t="n">
        <v>687000</v>
      </c>
    </row>
    <row r="29">
      <c r="A29" s="4" t="inlineStr">
        <is>
          <t>Per unit price (in Dollars per share)</t>
        </is>
      </c>
      <c r="E29" s="6" t="n">
        <v>10</v>
      </c>
    </row>
    <row r="30">
      <c r="A30" s="4" t="inlineStr">
        <is>
          <t>Gross proceeds</t>
        </is>
      </c>
      <c r="E30" s="6" t="n">
        <v>6870000</v>
      </c>
    </row>
    <row r="31">
      <c r="A31" s="4" t="inlineStr">
        <is>
          <t>Sponsor [Member]</t>
        </is>
      </c>
    </row>
    <row r="32">
      <c r="A32" s="3" t="inlineStr">
        <is>
          <t>Related Party Transactions (Details) [Line Items]</t>
        </is>
      </c>
    </row>
    <row r="33">
      <c r="A33" s="4" t="inlineStr">
        <is>
          <t>Per unit price (in Dollars per share)</t>
        </is>
      </c>
      <c r="E33" s="6" t="n">
        <v>10</v>
      </c>
    </row>
    <row r="34">
      <c r="A34" s="4" t="inlineStr">
        <is>
          <t>Gross proceeds</t>
        </is>
      </c>
      <c r="E34" s="6" t="n">
        <v>6150000</v>
      </c>
    </row>
    <row r="35">
      <c r="A35" s="4" t="inlineStr">
        <is>
          <t>Aggregate note amount</t>
        </is>
      </c>
      <c r="G35" s="5" t="n">
        <v>300000</v>
      </c>
    </row>
    <row r="36">
      <c r="A36" s="4" t="inlineStr">
        <is>
          <t>Aggregate amount of loans</t>
        </is>
      </c>
      <c r="H36" s="6" t="n">
        <v>500000</v>
      </c>
    </row>
    <row r="37">
      <c r="A37" s="4" t="inlineStr">
        <is>
          <t>Amount drawn</t>
        </is>
      </c>
      <c r="G37" s="6" t="n">
        <v>200000</v>
      </c>
    </row>
    <row r="38">
      <c r="A38" s="4" t="inlineStr">
        <is>
          <t>Private Units [Member]</t>
        </is>
      </c>
    </row>
    <row r="39">
      <c r="A39" s="3" t="inlineStr">
        <is>
          <t>Related Party Transactions (Details) [Line Items]</t>
        </is>
      </c>
    </row>
    <row r="40">
      <c r="A40" s="4" t="inlineStr">
        <is>
          <t>Common stock aggregate price</t>
        </is>
      </c>
      <c r="B40" s="6" t="n">
        <v>276000000</v>
      </c>
    </row>
    <row r="41">
      <c r="A41" s="4" t="inlineStr">
        <is>
          <t>Per unit price (in Dollars per share)</t>
        </is>
      </c>
      <c r="B41" s="6" t="n">
        <v>10</v>
      </c>
    </row>
    <row r="42">
      <c r="A42" s="4" t="inlineStr">
        <is>
          <t>Gross proceeds</t>
        </is>
      </c>
      <c r="B42" s="6" t="n">
        <v>720000</v>
      </c>
    </row>
    <row r="43">
      <c r="A43" s="4" t="inlineStr">
        <is>
          <t>Entity price per unit (in Dollars per share)</t>
        </is>
      </c>
      <c r="G43" s="6" t="n">
        <v>10</v>
      </c>
    </row>
    <row r="44">
      <c r="A44" s="4" t="inlineStr">
        <is>
          <t>Chief Executive Officer [Member]</t>
        </is>
      </c>
    </row>
    <row r="45">
      <c r="A45" s="3" t="inlineStr">
        <is>
          <t>Related Party Transactions (Details) [Line Items]</t>
        </is>
      </c>
    </row>
    <row r="46">
      <c r="A46" s="4" t="inlineStr">
        <is>
          <t>Aggregate amount</t>
        </is>
      </c>
      <c r="E46" s="5" t="n">
        <v>86748</v>
      </c>
    </row>
    <row r="47">
      <c r="A47" s="4" t="inlineStr">
        <is>
          <t>Aggregate note amount</t>
        </is>
      </c>
      <c r="D47" s="6" t="n">
        <v>90342</v>
      </c>
    </row>
    <row r="48">
      <c r="A48" s="4" t="inlineStr">
        <is>
          <t>Vogel Partners, LLP [Member]</t>
        </is>
      </c>
    </row>
    <row r="49">
      <c r="A49" s="3" t="inlineStr">
        <is>
          <t>Related Party Transactions (Details) [Line Items]</t>
        </is>
      </c>
    </row>
    <row r="50">
      <c r="A50" s="4" t="inlineStr">
        <is>
          <t>Per month service fee</t>
        </is>
      </c>
      <c r="E50"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Commitments (Details) $ in Millions</t>
        </is>
      </c>
      <c r="B1" s="2" t="inlineStr">
        <is>
          <t>12 Months Ended</t>
        </is>
      </c>
    </row>
    <row r="2">
      <c r="B2" s="2" t="inlineStr">
        <is>
          <t>Dec. 31, 2020USD ($)</t>
        </is>
      </c>
    </row>
    <row r="3">
      <c r="A3" s="3" t="inlineStr">
        <is>
          <t>Commitments (Details) [Line Items]</t>
        </is>
      </c>
    </row>
    <row r="4">
      <c r="A4" s="4" t="inlineStr">
        <is>
          <t>Description of business combination</t>
        </is>
      </c>
      <c r="B4" s="4" t="inlineStr">
        <is>
          <t>The Company will pay EarlyBirdCapital a cash fee
for such services upon the consummation of a Business Combination in an amount equal to $9,660,000 (exclusive of any applicable
finders’ fees which might become payable); provided that up to 30% of the fee may be allocated at the Company’s sole
discretion to other FINRA members that assist the Company in identifying and consummating a Business Combination.</t>
        </is>
      </c>
    </row>
    <row r="5">
      <c r="A5" s="4" t="inlineStr">
        <is>
          <t>Morgan Stanley [Member]</t>
        </is>
      </c>
    </row>
    <row r="6">
      <c r="A6" s="3" t="inlineStr">
        <is>
          <t>Commitments (Details) [Line Items]</t>
        </is>
      </c>
    </row>
    <row r="7">
      <c r="A7" s="4" t="inlineStr">
        <is>
          <t>Transaction fee</t>
        </is>
      </c>
      <c r="B7" s="9" t="n">
        <v>5.5</v>
      </c>
    </row>
    <row r="8">
      <c r="A8" s="4" t="inlineStr">
        <is>
          <t>Percentage of placement fee</t>
        </is>
      </c>
      <c r="B8" s="4" t="inlineStr">
        <is>
          <t>3.50%</t>
        </is>
      </c>
    </row>
    <row r="9">
      <c r="A9" s="4" t="inlineStr">
        <is>
          <t>Morgan Stanley [Member] | PIPE [Member]</t>
        </is>
      </c>
    </row>
    <row r="10">
      <c r="A10" s="3" t="inlineStr">
        <is>
          <t>Commitments (Details) [Line Items]</t>
        </is>
      </c>
    </row>
    <row r="11">
      <c r="A11" s="4" t="inlineStr">
        <is>
          <t>Gross proceeds from financing</t>
        </is>
      </c>
      <c r="B11" s="6" t="n">
        <v>300</v>
      </c>
    </row>
    <row r="12">
      <c r="A12" s="4" t="inlineStr">
        <is>
          <t>Percentage of gross proceeds raised in financing</t>
        </is>
      </c>
      <c r="B12" s="4" t="inlineStr">
        <is>
          <t>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s>
  <sheetData>
    <row r="1">
      <c r="A1" s="1" t="inlineStr">
        <is>
          <t>Stockholders' Equity (Details) - USD ($)</t>
        </is>
      </c>
      <c r="B1" s="2" t="inlineStr">
        <is>
          <t>1 Months Ended</t>
        </is>
      </c>
      <c r="C1" s="2" t="inlineStr">
        <is>
          <t>12 Months Ended</t>
        </is>
      </c>
    </row>
    <row r="2">
      <c r="B2" s="2" t="inlineStr">
        <is>
          <t>Nov. 30, 2018</t>
        </is>
      </c>
      <c r="C2" s="2" t="inlineStr">
        <is>
          <t>Dec. 31, 2020</t>
        </is>
      </c>
      <c r="D2" s="2" t="inlineStr">
        <is>
          <t>Dec. 31, 2019</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Common stock, shares authorized</t>
        </is>
      </c>
      <c r="C6" s="5" t="n">
        <v>65000000</v>
      </c>
      <c r="D6" s="5" t="n">
        <v>65000000</v>
      </c>
    </row>
    <row r="7">
      <c r="A7" s="4" t="inlineStr">
        <is>
          <t>Common stock, par value (in Dollars per share)</t>
        </is>
      </c>
      <c r="C7" s="7" t="n">
        <v>0.0001</v>
      </c>
      <c r="D7" s="7" t="n">
        <v>0.0001</v>
      </c>
    </row>
    <row r="8">
      <c r="A8" s="4" t="inlineStr">
        <is>
          <t>Common stock issued</t>
        </is>
      </c>
      <c r="C8" s="5" t="n">
        <v>8396246</v>
      </c>
      <c r="D8" s="5" t="n">
        <v>8360523</v>
      </c>
    </row>
    <row r="9">
      <c r="A9" s="4" t="inlineStr">
        <is>
          <t>Common stock outstanding</t>
        </is>
      </c>
      <c r="C9" s="5" t="n">
        <v>8396246</v>
      </c>
      <c r="D9" s="5" t="n">
        <v>8360523</v>
      </c>
    </row>
    <row r="10">
      <c r="A10" s="4" t="inlineStr">
        <is>
          <t>Common stock subject to possible redemption</t>
        </is>
      </c>
      <c r="C10" s="5" t="n">
        <v>27087556</v>
      </c>
      <c r="D10" s="5" t="n">
        <v>27126477</v>
      </c>
    </row>
    <row r="11">
      <c r="A11" s="4" t="inlineStr">
        <is>
          <t>Warrants description</t>
        </is>
      </c>
      <c r="C11" s="4" t="inlineStr">
        <is>
          <t>(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row r="12">
      <c r="A12" s="4" t="inlineStr">
        <is>
          <t>EarlyBirdCapital [Member] | Warrant [Member]</t>
        </is>
      </c>
    </row>
    <row r="13">
      <c r="A13" s="3" t="inlineStr">
        <is>
          <t>Stockholders' Equity (Details) [Line Items]</t>
        </is>
      </c>
    </row>
    <row r="14">
      <c r="A14" s="4" t="inlineStr">
        <is>
          <t>Common stock shares purchased</t>
        </is>
      </c>
      <c r="B14" s="5" t="n">
        <v>300000</v>
      </c>
    </row>
    <row r="15">
      <c r="A15" s="4" t="inlineStr">
        <is>
          <t>Common stock aggregate price (in Dollars)</t>
        </is>
      </c>
      <c r="B15" s="6" t="n">
        <v>1200</v>
      </c>
    </row>
    <row r="16">
      <c r="A16" s="4" t="inlineStr">
        <is>
          <t>Warrant [Member]</t>
        </is>
      </c>
    </row>
    <row r="17">
      <c r="A17" s="3" t="inlineStr">
        <is>
          <t>Stockholders' Equity (Details) [Line Items]</t>
        </is>
      </c>
    </row>
    <row r="18">
      <c r="A18" s="4" t="inlineStr">
        <is>
          <t>Warrants description</t>
        </is>
      </c>
      <c r="C18" s="4" t="inlineStr">
        <is>
          <t>●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27087556</v>
      </c>
      <c r="C3" s="5" t="n">
        <v>27126477</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65000000</v>
      </c>
      <c r="C9" s="5" t="n">
        <v>65000000</v>
      </c>
    </row>
    <row r="10">
      <c r="A10" s="4" t="inlineStr">
        <is>
          <t>Common stock, shares issued</t>
        </is>
      </c>
      <c r="B10" s="5" t="n">
        <v>8396246</v>
      </c>
      <c r="C10" s="5" t="n">
        <v>8360523</v>
      </c>
    </row>
    <row r="11">
      <c r="A11" s="4" t="inlineStr">
        <is>
          <t>Common stock, shares outstanding</t>
        </is>
      </c>
      <c r="B11" s="5" t="n">
        <v>8396246</v>
      </c>
      <c r="C11" s="5" t="n">
        <v>8360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Details) - Schedule of net deferred tax liability - USD ($)</t>
        </is>
      </c>
      <c r="B1" s="2" t="inlineStr">
        <is>
          <t>Dec. 31, 2020</t>
        </is>
      </c>
      <c r="C1" s="2" t="inlineStr">
        <is>
          <t>Dec. 31, 2019</t>
        </is>
      </c>
    </row>
    <row r="2">
      <c r="A2" s="3" t="inlineStr">
        <is>
          <t>Deferred tax liability</t>
        </is>
      </c>
    </row>
    <row r="3">
      <c r="A3" s="4" t="inlineStr">
        <is>
          <t>Unrealized gain on marketable securities</t>
        </is>
      </c>
      <c r="B3" s="6" t="n">
        <v>-21468</v>
      </c>
      <c r="C3" s="6" t="n">
        <v>-27069</v>
      </c>
    </row>
    <row r="4">
      <c r="A4" s="4" t="inlineStr">
        <is>
          <t>Total deferred tax liability</t>
        </is>
      </c>
      <c r="B4" s="5" t="n">
        <v>-21468</v>
      </c>
      <c r="C4" s="5" t="n">
        <v>-27069</v>
      </c>
    </row>
    <row r="5">
      <c r="A5" s="4" t="inlineStr">
        <is>
          <t>Valuation Allowance</t>
        </is>
      </c>
      <c r="B5" s="4" t="inlineStr">
        <is>
          <t xml:space="preserve"> </t>
        </is>
      </c>
      <c r="C5" s="4" t="inlineStr">
        <is>
          <t xml:space="preserve"> </t>
        </is>
      </c>
    </row>
    <row r="6">
      <c r="A6" s="4" t="inlineStr">
        <is>
          <t>Deferred tax liability</t>
        </is>
      </c>
      <c r="B6" s="6" t="n">
        <v>-21468</v>
      </c>
      <c r="C6" s="6" t="n">
        <v>-270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6" t="n">
        <v>372365</v>
      </c>
      <c r="C4" s="6" t="n">
        <v>868182</v>
      </c>
    </row>
    <row r="5">
      <c r="A5" s="4" t="inlineStr">
        <is>
          <t>Deferred</t>
        </is>
      </c>
      <c r="B5" s="5" t="n">
        <v>-5601</v>
      </c>
      <c r="C5" s="5" t="n">
        <v>27069</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Income tax provision</t>
        </is>
      </c>
      <c r="B10" s="6" t="n">
        <v>366764</v>
      </c>
      <c r="C10" s="6" t="n">
        <v>8952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effective tax rate</t>
        </is>
      </c>
      <c r="B1" s="2" t="inlineStr">
        <is>
          <t>12 Months Ended</t>
        </is>
      </c>
    </row>
    <row r="2">
      <c r="B2" s="2" t="inlineStr">
        <is>
          <t>Dec. 31, 2020</t>
        </is>
      </c>
      <c r="C2" s="2" t="inlineStr">
        <is>
          <t>Dec. 31, 2019</t>
        </is>
      </c>
    </row>
    <row r="3">
      <c r="A3" s="3" t="inlineStr">
        <is>
          <t>Schedule of federal income tax rate to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Income tax provision</t>
        </is>
      </c>
      <c r="B6" s="4" t="inlineStr">
        <is>
          <t>21.00%</t>
        </is>
      </c>
      <c r="C6" s="4" t="inlineStr">
        <is>
          <t>2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Dec. 31, 2020</t>
        </is>
      </c>
      <c r="C1" s="2" t="inlineStr">
        <is>
          <t>Dec. 31, 2019</t>
        </is>
      </c>
    </row>
    <row r="2">
      <c r="A2" s="4" t="inlineStr">
        <is>
          <t>Level 1 [Member]</t>
        </is>
      </c>
    </row>
    <row r="3">
      <c r="A3" s="3" t="inlineStr">
        <is>
          <t>Fair Value Measurements (Details) - Schedule of fair value hierarchy of the valuation inputs [Line Items]</t>
        </is>
      </c>
    </row>
    <row r="4">
      <c r="A4" s="4" t="inlineStr">
        <is>
          <t>Cash and marketable securities held in Trust Account</t>
        </is>
      </c>
      <c r="B4" s="6" t="n">
        <v>282254978</v>
      </c>
      <c r="C4" s="6" t="n">
        <v>2801032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Subsequent Events (Details) - USD ($)</t>
        </is>
      </c>
      <c r="B1" s="2" t="inlineStr">
        <is>
          <t>Feb. 12, 2021</t>
        </is>
      </c>
      <c r="C1" s="2" t="inlineStr">
        <is>
          <t>Feb. 01, 2021</t>
        </is>
      </c>
      <c r="D1" s="2" t="inlineStr">
        <is>
          <t>Dec. 31, 2020</t>
        </is>
      </c>
      <c r="E1" s="2" t="inlineStr">
        <is>
          <t>Dec. 31, 2019</t>
        </is>
      </c>
    </row>
    <row r="2">
      <c r="A2" s="3" t="inlineStr">
        <is>
          <t>Subsequent Events (Details) [Line Items]</t>
        </is>
      </c>
    </row>
    <row r="3">
      <c r="A3" s="4" t="inlineStr">
        <is>
          <t>Subsequent Event, Effect of Change in Tax Status</t>
        </is>
      </c>
      <c r="C3" s="6" t="n">
        <v>18</v>
      </c>
    </row>
    <row r="4">
      <c r="A4" s="4" t="inlineStr">
        <is>
          <t>Aggregate value of common stock subscribed</t>
        </is>
      </c>
      <c r="E4" s="6" t="n">
        <v>6870000</v>
      </c>
    </row>
    <row r="5">
      <c r="A5" s="4" t="inlineStr">
        <is>
          <t>Equityholders, description</t>
        </is>
      </c>
      <c r="D5" s="4" t="inlineStr">
        <is>
          <t>The Company will pay EarlyBirdCapital a cash fee
for such services upon the consummation of a Business Combination in an amount equal to $9,660,000 (exclusive of any applicable
finders’ fees which might become payable); provided that up to 30% of the fee may be allocated at the Company’s sole
discretion to other FINRA members that assist the Company in identifying and consummating a Business Combination.</t>
        </is>
      </c>
    </row>
    <row r="6">
      <c r="A6" s="4" t="inlineStr">
        <is>
          <t>Subsequent Event [Member]</t>
        </is>
      </c>
    </row>
    <row r="7">
      <c r="A7" s="3" t="inlineStr">
        <is>
          <t>Subsequent Events (Details) [Line Items]</t>
        </is>
      </c>
    </row>
    <row r="8">
      <c r="A8" s="4" t="inlineStr">
        <is>
          <t>Number of common stock converted by equity interests (in Shares)</t>
        </is>
      </c>
      <c r="C8" s="5" t="n">
        <v>210000000</v>
      </c>
    </row>
    <row r="9">
      <c r="A9" s="4" t="inlineStr">
        <is>
          <t>Additional shares of common stock will earn (in Shares)</t>
        </is>
      </c>
      <c r="C9" s="5" t="n">
        <v>20000000</v>
      </c>
    </row>
    <row r="10">
      <c r="A10" s="4" t="inlineStr">
        <is>
          <t>Available cash</t>
        </is>
      </c>
      <c r="C10" s="6" t="n">
        <v>250000000</v>
      </c>
    </row>
    <row r="11">
      <c r="A11" s="4" t="inlineStr">
        <is>
          <t>Aggregate principal amount</t>
        </is>
      </c>
      <c r="B11" s="6" t="n">
        <v>1200000</v>
      </c>
    </row>
    <row r="12">
      <c r="A12" s="4" t="inlineStr">
        <is>
          <t>Bridge Notes Conversion [Member] | Subsequent Event [Member]</t>
        </is>
      </c>
    </row>
    <row r="13">
      <c r="A13" s="3" t="inlineStr">
        <is>
          <t>Subsequent Events (Details) [Line Items]</t>
        </is>
      </c>
    </row>
    <row r="14">
      <c r="A14" s="4" t="inlineStr">
        <is>
          <t>Aggregate of outstanding promissory notes</t>
        </is>
      </c>
      <c r="C14" s="5" t="n">
        <v>57500000</v>
      </c>
    </row>
    <row r="15">
      <c r="A15" s="4" t="inlineStr">
        <is>
          <t>Subscription Agreements [Member] | Subsequent Event [Member]</t>
        </is>
      </c>
    </row>
    <row r="16">
      <c r="A16" s="3" t="inlineStr">
        <is>
          <t>Subsequent Events (Details) [Line Items]</t>
        </is>
      </c>
    </row>
    <row r="17">
      <c r="A17" s="4" t="inlineStr">
        <is>
          <t>Aggregate value of common stock subscribed</t>
        </is>
      </c>
      <c r="C17" s="6" t="n">
        <v>482500000</v>
      </c>
    </row>
    <row r="18">
      <c r="A18" s="4" t="inlineStr">
        <is>
          <t>Number of shares of common stock subscribed (in Shares)</t>
        </is>
      </c>
      <c r="C18" s="5" t="n">
        <v>48250000</v>
      </c>
    </row>
    <row r="19">
      <c r="A19" s="4" t="inlineStr">
        <is>
          <t>Purchase price per share</t>
        </is>
      </c>
      <c r="C19" s="6" t="n">
        <v>10</v>
      </c>
    </row>
    <row r="20">
      <c r="A20" s="4" t="inlineStr">
        <is>
          <t>Merger Agreement [Member] | Subsequent Event [Member]</t>
        </is>
      </c>
    </row>
    <row r="21">
      <c r="A21" s="3" t="inlineStr">
        <is>
          <t>Subsequent Events (Details) [Line Items]</t>
        </is>
      </c>
    </row>
    <row r="22">
      <c r="A22" s="4" t="inlineStr">
        <is>
          <t>Equityholders, description</t>
        </is>
      </c>
      <c r="C22" s="4" t="inlineStr">
        <is>
          <t>Microvast will hold approximately 69.9% of the issued and outstanding shares
of common stock and the current stockholders of Tuscan will hold approximately 9.2% of the issued and outstanding shares of common
stock, which pro forma ownership (1) assumes no holder of the common stock sold in Tuscan’s initial public offering
(such persons, the “Public Stockholders”) exercises its conversion rights in connection with the business combination,
and (2) reflects the issuance of an aggregate of 48,250,000 shares of Common Stock in the PIPE Financing and 6,736,111 shares
of common stock in the Bridge Notes Conversion, but does not include the effect of any other financing of Tuscan. If the maximum
number of Public Shares are converted into cash such that Microvast does not have the right to terminate the Merger Agreement
(i.e., Tuscan has at least $5,000,001 of net tangible assets immediately prior to or upon consummation of the business combination),
such percentages will be approximately 76.8% and 0.2%, respectively.</t>
        </is>
      </c>
    </row>
    <row r="23">
      <c r="A23" s="4" t="inlineStr">
        <is>
          <t>Microvast Power System [Member] | Subsequent Event [Member]</t>
        </is>
      </c>
    </row>
    <row r="24">
      <c r="A24" s="3" t="inlineStr">
        <is>
          <t>Subsequent Events (Details) [Line Items]</t>
        </is>
      </c>
    </row>
    <row r="25">
      <c r="A25" s="4" t="inlineStr">
        <is>
          <t>Merger agreement, description</t>
        </is>
      </c>
      <c r="C25" s="4" t="inlineStr">
        <is>
          <t>The Microvast shareholders and the investors in Microvast’s majority-owned subsidiary, Microvast Power System
(Houzhou) Co. Ltd. (“MPS”), will also have the ability to earn an additional 20,000,000 shares of common stock (“earnout
shares”) if the daily volume weighted average price of the common stock is greater than or equal to $18.00 for any 20 trading
days within a 30 trading day period (or a change of control occurs that results in the holders of common stock receiving a per
share price equal to or in excess of $18.00), during the period commencing on the closing date and ending on the third anniversary
of the closing date. Concurrently with the execution of the Merger Agreement, Tuscan and Microvast will jointly acquire 100% ownership
of MPS and will discharge certain convertible loans of MPS.</t>
        </is>
      </c>
    </row>
    <row r="26">
      <c r="A26" s="4" t="inlineStr">
        <is>
          <t>Percentage of ownership</t>
        </is>
      </c>
      <c r="C26" s="4" t="inlineStr">
        <is>
          <t>100.00%</t>
        </is>
      </c>
    </row>
    <row r="27">
      <c r="A27" s="4" t="inlineStr">
        <is>
          <t>Number of shares of common stock issued (in Shares)</t>
        </is>
      </c>
      <c r="C27" s="5" t="n">
        <v>6736111</v>
      </c>
    </row>
    <row r="28">
      <c r="A28" s="4" t="inlineStr">
        <is>
          <t>Sponsor [Member] | Subsequent Event [Member]</t>
        </is>
      </c>
    </row>
    <row r="29">
      <c r="A29" s="3" t="inlineStr">
        <is>
          <t>Subsequent Events (Details) [Line Items]</t>
        </is>
      </c>
    </row>
    <row r="30">
      <c r="A30" s="4" t="inlineStr">
        <is>
          <t>Expenses pay by sponsor</t>
        </is>
      </c>
      <c r="C30" s="6" t="n">
        <v>46000000</v>
      </c>
    </row>
    <row r="31">
      <c r="A31" s="4" t="inlineStr">
        <is>
          <t>Loan commitment, description</t>
        </is>
      </c>
      <c r="B31" s="4" t="inlineStr">
        <is>
          <t>Sponsor extended a loan to Tuscan in the aggregate principal amount totaling $1.2 million, of which $400,000 was
drawn upon on such date. This loan was in addition to the previous $200,000 drawn upon the $300,000 convertible note that was committed
by the Sponsor on April 21, 2020. As a result of the February 12, 2021 commitment, the Sponsor had committed to Tuscan a total
of $1.5 million, of which a total of $600,000 has been drawn upon, with $400,000 of the drawn amount pursuant to the February 12,
2021 note. The Sponsor intends to convert the $1.5 million total loan balance into 150,000 Units immediately prior to the closing
of the proposed business combination with Microvast. Such units will have terms identical to the terms of the Company’s Private
Units and will consist of (i) 150,000 shares of common stock and (ii) warrants to purchase 150,000 shares of common stock
at an exercise price of $11.50 per share, subject to adjustment.</t>
        </is>
      </c>
    </row>
    <row r="32">
      <c r="A32" s="4" t="inlineStr">
        <is>
          <t>Co-sponsor [Member] | Subscription Agreements [Member] | Subsequent Event [Member]</t>
        </is>
      </c>
    </row>
    <row r="33">
      <c r="A33" s="3" t="inlineStr">
        <is>
          <t>Subsequent Events (Details) [Line Items]</t>
        </is>
      </c>
    </row>
    <row r="34">
      <c r="A34" s="4" t="inlineStr">
        <is>
          <t>Aggregate value of common stock subscribed</t>
        </is>
      </c>
      <c r="C34" s="6" t="n">
        <v>65000000</v>
      </c>
    </row>
    <row r="35">
      <c r="A35" s="4" t="inlineStr">
        <is>
          <t>Number of shares of common stock subscribed (in Shares)</t>
        </is>
      </c>
      <c r="C35" s="5" t="n">
        <v>6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Operating and formation costs</t>
        </is>
      </c>
      <c r="B4" s="6" t="n">
        <v>921665</v>
      </c>
      <c r="C4" s="6" t="n">
        <v>778815</v>
      </c>
    </row>
    <row r="5">
      <c r="A5" s="4" t="inlineStr">
        <is>
          <t>Loss from operations</t>
        </is>
      </c>
      <c r="B5" s="5" t="n">
        <v>-921665</v>
      </c>
      <c r="C5" s="5" t="n">
        <v>-778815</v>
      </c>
    </row>
    <row r="6">
      <c r="A6" s="3" t="inlineStr">
        <is>
          <t>Other income:</t>
        </is>
      </c>
    </row>
    <row r="7">
      <c r="A7" s="4" t="inlineStr">
        <is>
          <t>Interest earned on marketable securities held in Trust Account</t>
        </is>
      </c>
      <c r="B7" s="5" t="n">
        <v>2654140</v>
      </c>
      <c r="C7" s="5" t="n">
        <v>4912346</v>
      </c>
    </row>
    <row r="8">
      <c r="A8" s="4" t="inlineStr">
        <is>
          <t>Unrealized gain on marketable securities held in Trust Account</t>
        </is>
      </c>
      <c r="B8" s="5" t="n">
        <v>9750</v>
      </c>
      <c r="C8" s="5" t="n">
        <v>128899</v>
      </c>
    </row>
    <row r="9">
      <c r="A9" s="4" t="inlineStr">
        <is>
          <t>Other income</t>
        </is>
      </c>
      <c r="B9" s="5" t="n">
        <v>2663890</v>
      </c>
      <c r="C9" s="5" t="n">
        <v>5041245</v>
      </c>
    </row>
    <row r="10">
      <c r="A10" s="4" t="inlineStr">
        <is>
          <t>Income before provision for income taxes</t>
        </is>
      </c>
      <c r="B10" s="5" t="n">
        <v>1742225</v>
      </c>
      <c r="C10" s="5" t="n">
        <v>4262430</v>
      </c>
    </row>
    <row r="11">
      <c r="A11" s="4" t="inlineStr">
        <is>
          <t>Provision for income taxes</t>
        </is>
      </c>
      <c r="B11" s="5" t="n">
        <v>-366764</v>
      </c>
      <c r="C11" s="5" t="n">
        <v>-895251</v>
      </c>
    </row>
    <row r="12">
      <c r="A12" s="4" t="inlineStr">
        <is>
          <t>Net income</t>
        </is>
      </c>
      <c r="B12" s="6" t="n">
        <v>1375461</v>
      </c>
      <c r="C12" s="6" t="n">
        <v>3367179</v>
      </c>
    </row>
    <row r="13">
      <c r="A13" s="4" t="inlineStr">
        <is>
          <t>Basic and diluted weighted average shares outstanding, Common stock subject to possible redemption (in Shares)</t>
        </is>
      </c>
      <c r="B13" s="5" t="n">
        <v>27104439</v>
      </c>
      <c r="C13" s="5" t="n">
        <v>27123666</v>
      </c>
    </row>
    <row r="14">
      <c r="A14" s="4" t="inlineStr">
        <is>
          <t>Basic and diluted net income per share, Common stock subject to possible redemption (in Dollars per share)</t>
        </is>
      </c>
      <c r="B14" s="8" t="n">
        <v>0.08</v>
      </c>
      <c r="C14" s="8" t="n">
        <v>0.14</v>
      </c>
    </row>
    <row r="15">
      <c r="A15" s="4" t="inlineStr">
        <is>
          <t>Basic and diluted weighted average shares outstanding, Common stock (in Shares)</t>
        </is>
      </c>
      <c r="B15" s="5" t="n">
        <v>8382317</v>
      </c>
      <c r="C15" s="5" t="n">
        <v>7927608</v>
      </c>
    </row>
    <row r="16">
      <c r="A16" s="4" t="inlineStr">
        <is>
          <t>Basic and diluted net loss per common share, Common stock (in Dollars per share)</t>
        </is>
      </c>
      <c r="B16" s="8" t="n">
        <v>-0.08</v>
      </c>
      <c r="C16"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18</t>
        </is>
      </c>
      <c r="B2" s="6" t="n">
        <v>720</v>
      </c>
      <c r="C2" s="6" t="n">
        <v>25480</v>
      </c>
      <c r="D2" s="6" t="n">
        <v>-792</v>
      </c>
      <c r="E2" s="6" t="n">
        <v>25408</v>
      </c>
    </row>
    <row r="3">
      <c r="A3" s="4" t="inlineStr">
        <is>
          <t>Balance (in Shares) at Dec. 31, 2018</t>
        </is>
      </c>
      <c r="B3" s="5" t="n">
        <v>7200000</v>
      </c>
    </row>
    <row r="4">
      <c r="A4" s="4" t="inlineStr">
        <is>
          <t>Sale of 27,600,000 Units, net of underwriting discount and offering expenses</t>
        </is>
      </c>
      <c r="B4" s="6" t="n">
        <v>2760</v>
      </c>
      <c r="C4" s="5" t="n">
        <v>269938142</v>
      </c>
      <c r="D4" s="4" t="inlineStr">
        <is>
          <t xml:space="preserve"> </t>
        </is>
      </c>
      <c r="E4" s="5" t="n">
        <v>269940902</v>
      </c>
    </row>
    <row r="5">
      <c r="A5" s="4" t="inlineStr">
        <is>
          <t>Sale of 27,600,000 Units, net of underwriting discount and offering expenses (in Shares)</t>
        </is>
      </c>
      <c r="B5" s="5" t="n">
        <v>27600000</v>
      </c>
    </row>
    <row r="6">
      <c r="A6" s="4" t="inlineStr">
        <is>
          <t>Sale of 687,000 Private Units</t>
        </is>
      </c>
      <c r="B6" s="6" t="n">
        <v>68</v>
      </c>
      <c r="C6" s="5" t="n">
        <v>6869932</v>
      </c>
      <c r="D6" s="4" t="inlineStr">
        <is>
          <t xml:space="preserve"> </t>
        </is>
      </c>
      <c r="E6" s="5" t="n">
        <v>6870000</v>
      </c>
    </row>
    <row r="7">
      <c r="A7" s="4" t="inlineStr">
        <is>
          <t>Sale of 687,000 Private Units (in Shares)</t>
        </is>
      </c>
      <c r="B7" s="5" t="n">
        <v>687000</v>
      </c>
    </row>
    <row r="8">
      <c r="A8" s="4" t="inlineStr">
        <is>
          <t>Common stock subject to possible redemption</t>
        </is>
      </c>
      <c r="B8" s="6" t="n">
        <v>-2712</v>
      </c>
      <c r="C8" s="5" t="n">
        <v>-275200768</v>
      </c>
      <c r="D8" s="4" t="inlineStr">
        <is>
          <t xml:space="preserve"> </t>
        </is>
      </c>
      <c r="E8" s="5" t="n">
        <v>-275203480</v>
      </c>
    </row>
    <row r="9">
      <c r="A9" s="4" t="inlineStr">
        <is>
          <t>Common stock subject to possible redemption (in Shares)</t>
        </is>
      </c>
      <c r="B9" s="5" t="n">
        <v>-27126477</v>
      </c>
    </row>
    <row r="10">
      <c r="A10" s="4" t="inlineStr">
        <is>
          <t>Net income</t>
        </is>
      </c>
      <c r="B10" s="4" t="inlineStr">
        <is>
          <t xml:space="preserve"> </t>
        </is>
      </c>
      <c r="C10" s="4" t="inlineStr">
        <is>
          <t xml:space="preserve"> </t>
        </is>
      </c>
      <c r="D10" s="5" t="n">
        <v>3367179</v>
      </c>
      <c r="E10" s="5" t="n">
        <v>3367179</v>
      </c>
    </row>
    <row r="11">
      <c r="A11" s="4" t="inlineStr">
        <is>
          <t>Balance at Dec. 31, 2019</t>
        </is>
      </c>
      <c r="B11" s="6" t="n">
        <v>836</v>
      </c>
      <c r="C11" s="5" t="n">
        <v>1632786</v>
      </c>
      <c r="D11" s="5" t="n">
        <v>3366387</v>
      </c>
      <c r="E11" s="5" t="n">
        <v>5000009</v>
      </c>
    </row>
    <row r="12">
      <c r="A12" s="4" t="inlineStr">
        <is>
          <t>Balance (in Shares) at Dec. 31, 2019</t>
        </is>
      </c>
      <c r="B12" s="5" t="n">
        <v>8360523</v>
      </c>
    </row>
    <row r="13">
      <c r="A13" s="4" t="inlineStr">
        <is>
          <t>Change in value of common stock subject to possible redemption</t>
        </is>
      </c>
      <c r="B13" s="6" t="n">
        <v>4</v>
      </c>
      <c r="C13" s="5" t="n">
        <v>-1375472</v>
      </c>
      <c r="E13" s="5" t="n">
        <v>-1375468</v>
      </c>
    </row>
    <row r="14">
      <c r="A14" s="4" t="inlineStr">
        <is>
          <t>Change in value of common stock subject to possible redemption (in Shares)</t>
        </is>
      </c>
      <c r="B14" s="5" t="n">
        <v>35723</v>
      </c>
    </row>
    <row r="15">
      <c r="A15" s="4" t="inlineStr">
        <is>
          <t>Net income</t>
        </is>
      </c>
      <c r="B15" s="4" t="inlineStr">
        <is>
          <t xml:space="preserve"> </t>
        </is>
      </c>
      <c r="C15" s="4" t="inlineStr">
        <is>
          <t xml:space="preserve"> </t>
        </is>
      </c>
      <c r="D15" s="5" t="n">
        <v>1375461</v>
      </c>
      <c r="E15" s="5" t="n">
        <v>1375461</v>
      </c>
    </row>
    <row r="16">
      <c r="A16" s="4" t="inlineStr">
        <is>
          <t>Balance at Dec. 31, 2020</t>
        </is>
      </c>
      <c r="B16" s="6" t="n">
        <v>840</v>
      </c>
      <c r="C16" s="6" t="n">
        <v>257314</v>
      </c>
      <c r="D16" s="6" t="n">
        <v>4741848</v>
      </c>
      <c r="E16" s="6" t="n">
        <v>5000002</v>
      </c>
    </row>
    <row r="17">
      <c r="A17" s="4" t="inlineStr">
        <is>
          <t>Balance (in Shares) at Dec. 31, 2020</t>
        </is>
      </c>
      <c r="B17" s="5" t="n">
        <v>8396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tatements of Changes in Stockholders’ Equity (Parentheticals)</t>
        </is>
      </c>
      <c r="B1" s="2" t="inlineStr">
        <is>
          <t>12 Months Ended</t>
        </is>
      </c>
    </row>
    <row r="2">
      <c r="B2" s="2" t="inlineStr">
        <is>
          <t>Dec. 31, 2019USD ($)</t>
        </is>
      </c>
    </row>
    <row r="3">
      <c r="A3" s="3" t="inlineStr">
        <is>
          <t>Statement of Stockholders' Equity [Abstract]</t>
        </is>
      </c>
    </row>
    <row r="4">
      <c r="A4" s="4" t="inlineStr">
        <is>
          <t>Sale of Units, net of underwriting discounts</t>
        </is>
      </c>
      <c r="B4" s="6" t="n">
        <v>27600000</v>
      </c>
    </row>
    <row r="5">
      <c r="A5" s="4" t="inlineStr">
        <is>
          <t>Sale of Private Units</t>
        </is>
      </c>
      <c r="B5" s="6" t="n">
        <v>68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375461</v>
      </c>
      <c r="C4" s="6" t="n">
        <v>3367179</v>
      </c>
    </row>
    <row r="5">
      <c r="A5" s="3" t="inlineStr">
        <is>
          <t>Adjustments to reconcile net income to net cash used in operating activities:</t>
        </is>
      </c>
    </row>
    <row r="6">
      <c r="A6" s="4" t="inlineStr">
        <is>
          <t>Interest earned on marketable securities held in Trust Account</t>
        </is>
      </c>
      <c r="B6" s="5" t="n">
        <v>-2654140</v>
      </c>
      <c r="C6" s="5" t="n">
        <v>-4912346</v>
      </c>
    </row>
    <row r="7">
      <c r="A7" s="4" t="inlineStr">
        <is>
          <t>Unrealized gain on marketable securities held in Trust Account</t>
        </is>
      </c>
      <c r="B7" s="5" t="n">
        <v>-9750</v>
      </c>
      <c r="C7" s="5" t="n">
        <v>-128899</v>
      </c>
    </row>
    <row r="8">
      <c r="A8" s="4" t="inlineStr">
        <is>
          <t>Deferred tax provision</t>
        </is>
      </c>
      <c r="B8" s="5" t="n">
        <v>-5601</v>
      </c>
      <c r="C8" s="5" t="n">
        <v>27069</v>
      </c>
    </row>
    <row r="9">
      <c r="A9" s="3" t="inlineStr">
        <is>
          <t>Changes in operating assets and liabilities:</t>
        </is>
      </c>
    </row>
    <row r="10">
      <c r="A10" s="4" t="inlineStr">
        <is>
          <t>Prepaid expenses and other current assets</t>
        </is>
      </c>
      <c r="B10" s="5" t="n">
        <v>163748</v>
      </c>
      <c r="C10" s="5" t="n">
        <v>-186222</v>
      </c>
    </row>
    <row r="11">
      <c r="A11" s="4" t="inlineStr">
        <is>
          <t>Prepaid income taxes</t>
        </is>
      </c>
      <c r="B11" s="5" t="n">
        <v>69818</v>
      </c>
      <c r="C11" s="5" t="n">
        <v>-69818</v>
      </c>
    </row>
    <row r="12">
      <c r="A12" s="4" t="inlineStr">
        <is>
          <t>Accounts payable and accrued expenses</t>
        </is>
      </c>
      <c r="B12" s="5" t="n">
        <v>51923</v>
      </c>
      <c r="C12" s="5" t="n">
        <v>268605</v>
      </c>
    </row>
    <row r="13">
      <c r="A13" s="4" t="inlineStr">
        <is>
          <t>Income taxes payable</t>
        </is>
      </c>
      <c r="B13" s="5" t="n">
        <v>302547</v>
      </c>
    </row>
    <row r="14">
      <c r="A14" s="4" t="inlineStr">
        <is>
          <t>Net cash used in operating activities</t>
        </is>
      </c>
      <c r="B14" s="5" t="n">
        <v>-705994</v>
      </c>
      <c r="C14" s="5" t="n">
        <v>-1634432</v>
      </c>
    </row>
    <row r="15">
      <c r="A15" s="3" t="inlineStr">
        <is>
          <t>Cash Flows from Investing Activities:</t>
        </is>
      </c>
    </row>
    <row r="16">
      <c r="A16" s="4" t="inlineStr">
        <is>
          <t>Investment of cash in Trust Account</t>
        </is>
      </c>
      <c r="B16" s="4" t="inlineStr">
        <is>
          <t xml:space="preserve"> </t>
        </is>
      </c>
      <c r="C16" s="5" t="n">
        <v>-276000000</v>
      </c>
    </row>
    <row r="17">
      <c r="A17" s="4" t="inlineStr">
        <is>
          <t>Cash withdrawn from Trust Account for redemptions</t>
        </is>
      </c>
      <c r="B17" s="5" t="n">
        <v>32684</v>
      </c>
    </row>
    <row r="18">
      <c r="A18" s="4" t="inlineStr">
        <is>
          <t>Cash withdrawn from Trust Account to pay income taxes</t>
        </is>
      </c>
      <c r="B18" s="5" t="n">
        <v>479473</v>
      </c>
      <c r="C18" s="5" t="n">
        <v>938000</v>
      </c>
    </row>
    <row r="19">
      <c r="A19" s="4" t="inlineStr">
        <is>
          <t>Net cash provided by (used in) investing activities</t>
        </is>
      </c>
      <c r="B19" s="5" t="n">
        <v>512157</v>
      </c>
      <c r="C19" s="5" t="n">
        <v>-275062000</v>
      </c>
    </row>
    <row r="20">
      <c r="A20" s="3" t="inlineStr">
        <is>
          <t>Cash Flows from Financing Activities:</t>
        </is>
      </c>
    </row>
    <row r="21">
      <c r="A21" s="4" t="inlineStr">
        <is>
          <t>Proceeds from sale of Units, net of underwriting discounts paid</t>
        </is>
      </c>
      <c r="B21" s="4" t="inlineStr">
        <is>
          <t xml:space="preserve"> </t>
        </is>
      </c>
      <c r="C21" s="5" t="n">
        <v>270480000</v>
      </c>
    </row>
    <row r="22">
      <c r="A22" s="4" t="inlineStr">
        <is>
          <t>Proceeds from sale of Private Units</t>
        </is>
      </c>
      <c r="B22" s="4" t="inlineStr">
        <is>
          <t xml:space="preserve"> </t>
        </is>
      </c>
      <c r="C22" s="5" t="n">
        <v>6870000</v>
      </c>
    </row>
    <row r="23">
      <c r="A23" s="4" t="inlineStr">
        <is>
          <t>Advances from related party</t>
        </is>
      </c>
      <c r="B23" s="5" t="n">
        <v>25012</v>
      </c>
      <c r="C23" s="5" t="n">
        <v>86748</v>
      </c>
    </row>
    <row r="24">
      <c r="A24" s="4" t="inlineStr">
        <is>
          <t>Repayment of advances from related party</t>
        </is>
      </c>
      <c r="B24" s="5" t="n">
        <v>-2833</v>
      </c>
      <c r="C24" s="5" t="n">
        <v>-86748</v>
      </c>
    </row>
    <row r="25">
      <c r="A25" s="4" t="inlineStr">
        <is>
          <t>Proceeds from convertible promissory note – related party</t>
        </is>
      </c>
      <c r="B25" s="5" t="n">
        <v>200000</v>
      </c>
      <c r="C25" s="4" t="inlineStr">
        <is>
          <t xml:space="preserve"> </t>
        </is>
      </c>
    </row>
    <row r="26">
      <c r="A26" s="4" t="inlineStr">
        <is>
          <t>Proceeds from promissory note – related party</t>
        </is>
      </c>
      <c r="B26" s="4" t="inlineStr">
        <is>
          <t xml:space="preserve"> </t>
        </is>
      </c>
      <c r="C26" s="5" t="n">
        <v>15000</v>
      </c>
    </row>
    <row r="27">
      <c r="A27" s="4" t="inlineStr">
        <is>
          <t>Repayment of promissory note – related party</t>
        </is>
      </c>
      <c r="B27" s="4" t="inlineStr">
        <is>
          <t xml:space="preserve"> </t>
        </is>
      </c>
      <c r="C27" s="5" t="n">
        <v>-90342</v>
      </c>
    </row>
    <row r="28">
      <c r="A28" s="4" t="inlineStr">
        <is>
          <t>Payment of offering costs</t>
        </is>
      </c>
      <c r="B28" s="5" t="n">
        <v>-32684</v>
      </c>
      <c r="C28" s="5" t="n">
        <v>-455423</v>
      </c>
    </row>
    <row r="29">
      <c r="A29" s="4" t="inlineStr">
        <is>
          <t>Net cash provided by financing activities</t>
        </is>
      </c>
      <c r="B29" s="5" t="n">
        <v>189495</v>
      </c>
      <c r="C29" s="5" t="n">
        <v>276819235</v>
      </c>
    </row>
    <row r="30">
      <c r="A30" s="4" t="inlineStr">
        <is>
          <t>Net Change in Cash</t>
        </is>
      </c>
      <c r="B30" s="5" t="n">
        <v>-4342</v>
      </c>
      <c r="C30" s="5" t="n">
        <v>122803</v>
      </c>
    </row>
    <row r="31">
      <c r="A31" s="4" t="inlineStr">
        <is>
          <t>Cash – Beginning of period</t>
        </is>
      </c>
      <c r="B31" s="5" t="n">
        <v>140303</v>
      </c>
      <c r="C31" s="5" t="n">
        <v>17500</v>
      </c>
    </row>
    <row r="32">
      <c r="A32" s="4" t="inlineStr">
        <is>
          <t>Cash – End of period</t>
        </is>
      </c>
      <c r="B32" s="5" t="n">
        <v>135961</v>
      </c>
      <c r="C32" s="5" t="n">
        <v>140303</v>
      </c>
    </row>
    <row r="33">
      <c r="A33" s="3" t="inlineStr">
        <is>
          <t>Supplemental cash flow information</t>
        </is>
      </c>
    </row>
    <row r="34">
      <c r="A34" s="4" t="inlineStr">
        <is>
          <t>Cash paid for income taxes</t>
        </is>
      </c>
      <c r="B34" s="4" t="inlineStr">
        <is>
          <t xml:space="preserve"> </t>
        </is>
      </c>
      <c r="C34" s="5" t="n">
        <v>938000</v>
      </c>
    </row>
    <row r="35">
      <c r="A35" s="3" t="inlineStr">
        <is>
          <t>Non-Cash investing and financing activities:</t>
        </is>
      </c>
    </row>
    <row r="36">
      <c r="A36" s="4" t="inlineStr">
        <is>
          <t>Initial classification of common stock subject to possible redemption</t>
        </is>
      </c>
      <c r="B36" s="4" t="inlineStr">
        <is>
          <t xml:space="preserve"> </t>
        </is>
      </c>
      <c r="C36" s="5" t="n">
        <v>271835860</v>
      </c>
    </row>
    <row r="37">
      <c r="A37" s="4" t="inlineStr">
        <is>
          <t>Change in value of common stock subject to possible redemption</t>
        </is>
      </c>
      <c r="B37" s="6" t="n">
        <v>1342784</v>
      </c>
      <c r="C37" s="6" t="n">
        <v>3367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Tuscan
Holdings Corp. (the “Company”) was incorporated in Delaware on November 5, 2018.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s focusing its search on companies in the cannabis industry. The
Company has one subsidiary, TSCN Merger Sub Inc., a wholly-owned subsidiary of the Company incorporated in Delaware on January
21, 2021 (“Merger Sub”) (see Note 10). All
activity through December 31, 2020 relates to the Company’s formation, the initial public offering (“Initial Public
Offering”), which is described below, identifying a target company for a Business Combination, activities in connection
with the proposed acquisition of Microvast, Inc., a Delaware corporation (“Microvast”) (see Note 10).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5, 2019. On March 7, 2019,
the Company consummated the Initial Public Offering of 24,000,000 units (the “Units” and, with respect to the shares
of common stock included in the Units sold, the “Public Shares”) at $10.00 per Unit, generating gross proceeds of
$240,000,000, which is described in Note 3. Simultaneously
with the closing of the Initial Public Offering, the Company consummated the sale of 615,000 units (the “Private Units”)
at a price of $10.00 per Private Unit in a private placement to Tuscan Holdings Acquisition LLC (the “Sponsor”) and
EarlyBirdCapital, Inc. (“EarlyBirdCapital”) and its designee, generating gross proceeds of $6,150,000, which is described
in Note 4. Following
the closing of the Initial Public Offering on March 7, 2019, an amount of $240,000,000 ($10.00 per Unit) from the net proceeds
of the sale of the Units in the Initial Public Offering and the sale of the Private Units was placed in a trust account (“Trust
Account”) which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or (ii) the distribution of the Trust Account, as described below. On
March 12, 2019, the underwriters exercised their over-allotment option in full, resulting in the sale of an additional 3,600,000
Units for $36,000,000, less the underwriters’ discount of $720,000. In connection with the underwriters’ exercise
of their over-allotment option, the Company also consummated the sale of an additional 72,000 Private Units at $10.00 per Private
Unit, generating total gross proceeds of $720,000. A total of $36,000,000 was deposited into the Trust Account from the sale of
the additional Units pursuant to the over-allotment option and the additional sale of Private Units, bringing the aggregate proceeds
held in the Trust Account to $276,000,000. Transaction
costs amounted to $6,059,098, consisting of $5,520,000 of underwriting fees and $539,098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Business Combination must be with one or more target businesses
that together have a fair market value of at least 80% of the assets held in the Trust Account (excluding taxes payable on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have agreed to vote their
Founder Shares (as defined in Note 5), Private Shares (as defined in Note 4) and any Public Shares purchased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The
Sponsor and EarlyBirdCapital have agreed (a) to waive their rights to liquidating distributions from the Trust Account with respect
to the Founder Shares and Private Shares if the Company fails to consummate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d until December 7, 2020 to complete a Business Combination (the “Combination Period”). On December 3,
2020, the Company held a special meeting pursuant to which the Company’s stockholders approved extending the
Combination Period from December 7, 2020 to April 30, 2021 (the “Extension Date”). In connection with the
approval of the extension, stockholders elected to redeem an aggregate of 3,198 shares of the Company’s common stock.
As a result, an aggregate of approximately $32,700 (or approximately $10.22 per share) was released from the Company’s
Trust Account to pay such stockholders. Additionally, the Company has filed a preliminary proxy statement on March 12, 2021 seeking approval to
further extend date for which the Company is required to complete a business combination to July 31, 2021.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Sponsor will have to indemnify the Trust Account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December 31, 2020, the Company had $135,961 held outside of the
Trust Account. As of April 20, 2020, the Sponsor committed to provide an aggregate of $500,000 in loans to the Company. The loans
shall be non-interest bearing, unsecured and due upon the consummation of a Business Combination. In the event that a Business
Combination does not close, the loans would be repaid only out of funds held outside the Trust Account to the extent such funds
are available. Otherwise, all amounts loaned to the Company would be forgiven. On April 21, 2020, the Sponsor loaned the Company
an aggregate of $200,000 (see Note 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further additional capital through loans or additional investments from its Sponsor, stockholders, officers, directors,
or third parties. In addition to the loan commitment described herein (see Note 10),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pril 30, 2021 (or July 31, 2021, if our stockholders approve an amendment to our amended and restated
certificate of incorporation), the current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Cash
and Marketable Securities Held in Trust Account At
December 31, 2020 and 2019, the assets held in the Trust Account were substantially held in U.S. Treasury Bills. During the year
ended December 31, 2020 and 2019, the Company withdrew $479,473 and $938,000 of interest income from the Trust Account, respectively,
to pay its franchise and income tax oblig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8,287,000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loss per share. Net income per common share, basic and diluted, for Common stock
subject to possible redemption is calculated by dividing the proportionate share of income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adjusted for income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n marketable securities based on non-redeemable common stock shares’
proportionate interest.
Year Ended December 31,
2020 2019
Common stock subject to possible redemption
Numerator: Earnings allocable to Common stock subject to possible redemption
Interest earned on marketable securities held in Trust Account $ 2,605,038 $ 4,827,854
Unrealized gain on marketable securities held in Trust Account 9,570 126,682
Less: Income and franchise taxes (564,980 ) (1,042,603 )
Net income allocable to shares subject to possible redemption $ 2,049,628 $ 3,911,933
Denominator: Weighted average Common stock subject to possible redemption
Basic and diluted weighted average shares outstanding 27,104,439 27,123,666
Basic and diluted net income per common share $ 0.08 $ 0.14
Non-Redeemable Common Stock
Numerator Net Income minus Net Earnings
Net income $ 1,375,461 $ 3,367,179
Less: Income attributable to common stock subject to possible redemption (2,049,628 ) (3,911,933 )
Non-Redeemable Net Loss $ (674,167 ) $ (544,754 )
Denominator: Weighted Average Non-Redeemable Common Stock
Basic and diluted weighted average shares outstanding 8,382,317 7,927,608
Basic and diluted net loss per common share $ (0.08 ) $ (0.0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21:27:19Z</dcterms:created>
  <dcterms:modified xmlns:dcterms="http://purl.org/dc/terms/" xmlns:xsi="http://www.w3.org/2001/XMLSchema-instance" xsi:type="dcterms:W3CDTF">2021-03-24T21:27:19Z</dcterms:modified>
</cp:coreProperties>
</file>